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Initial Public Offering (Detail" sheetId="25" state="visible" r:id="rId25"/>
    <sheet xmlns:r="http://schemas.openxmlformats.org/officeDocument/2006/relationships" name="Private Placement (Details)" sheetId="26" state="visible" r:id="rId26"/>
    <sheet xmlns:r="http://schemas.openxmlformats.org/officeDocument/2006/relationships" name="Related Party Transactions (Det" sheetId="27" state="visible" r:id="rId27"/>
    <sheet xmlns:r="http://schemas.openxmlformats.org/officeDocument/2006/relationships" name="Commitments and Contingencies (" sheetId="28" state="visible" r:id="rId28"/>
    <sheet xmlns:r="http://schemas.openxmlformats.org/officeDocument/2006/relationships" name="Stockholders' Equity (Details)" sheetId="29" state="visible" r:id="rId29"/>
    <sheet xmlns:r="http://schemas.openxmlformats.org/officeDocument/2006/relationships" name="Income Tax (Details)" sheetId="30" state="visible" r:id="rId30"/>
    <sheet xmlns:r="http://schemas.openxmlformats.org/officeDocument/2006/relationships" name="Income Tax (Details) - Schedule" sheetId="31" state="visible" r:id="rId31"/>
    <sheet xmlns:r="http://schemas.openxmlformats.org/officeDocument/2006/relationships" name="Income Tax (Details) - Schedu_2" sheetId="32" state="visible" r:id="rId32"/>
    <sheet xmlns:r="http://schemas.openxmlformats.org/officeDocument/2006/relationships" name="Income Tax (Details) - Schedu_3"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9, 2021</t>
        </is>
      </c>
      <c r="D2" s="2" t="inlineStr">
        <is>
          <t>Jun. 30, 2020</t>
        </is>
      </c>
    </row>
    <row r="3">
      <c r="A3" s="3" t="inlineStr">
        <is>
          <t>Document Information Line Items</t>
        </is>
      </c>
    </row>
    <row r="4">
      <c r="A4" s="4" t="inlineStr">
        <is>
          <t>Entity Registrant Name</t>
        </is>
      </c>
      <c r="B4" s="4" t="inlineStr">
        <is>
          <t>Fintech Acquisition Corp V</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29328</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Entity File Number</t>
        </is>
      </c>
      <c r="B21" s="4" t="inlineStr">
        <is>
          <t>001-39760</t>
        </is>
      </c>
    </row>
    <row r="22">
      <c r="A22" s="4" t="inlineStr">
        <is>
          <t>Entity Incorporation, State or Country Code</t>
        </is>
      </c>
      <c r="B22" s="4" t="inlineStr">
        <is>
          <t>DE</t>
        </is>
      </c>
    </row>
    <row r="23">
      <c r="A23" s="4" t="inlineStr">
        <is>
          <t>Entity Interactive Data Current</t>
        </is>
      </c>
      <c r="B23" s="4" t="inlineStr">
        <is>
          <t>Yes</t>
        </is>
      </c>
    </row>
    <row r="24">
      <c r="A24" s="4" t="inlineStr">
        <is>
          <t>Class A common stock</t>
        </is>
      </c>
    </row>
    <row r="25">
      <c r="A25" s="3" t="inlineStr">
        <is>
          <t>Document Information Line Items</t>
        </is>
      </c>
    </row>
    <row r="26">
      <c r="A26" s="4" t="inlineStr">
        <is>
          <t>Entity Common Stock, Shares Outstanding</t>
        </is>
      </c>
      <c r="C26" s="6" t="n">
        <v>25640000</v>
      </c>
    </row>
    <row r="27">
      <c r="A27" s="4" t="inlineStr">
        <is>
          <t>Class B common stock</t>
        </is>
      </c>
    </row>
    <row r="28">
      <c r="A28" s="3" t="inlineStr">
        <is>
          <t>Document Information Line Items</t>
        </is>
      </c>
    </row>
    <row r="29">
      <c r="A29" s="4" t="inlineStr">
        <is>
          <t>Entity Common Stock, Shares Outstanding</t>
        </is>
      </c>
      <c r="C29" s="6" t="n">
        <v>8546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3. INITIAL PUBLIC OFFERING Pursuant to the Initial
Public Offering, the Company sold 25,000,000 units, which includes a partial exercise by the underwriters of their over-allotment
option in the amount of 3,200,000 Units, at a purchase price of $10.00 per Unit. Each Unit consists of one share of Class A
common stock and one-third of one warrant (“Public Warrant”). Each whole Public Warrant entitles the holder to purchase
one share of Class A common stock at an exercise price of $11.50,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 [Abstract]</t>
        </is>
      </c>
    </row>
    <row r="4">
      <c r="A4" s="4" t="inlineStr">
        <is>
          <t>PRIVATE PLACEMENT</t>
        </is>
      </c>
      <c r="B4" s="4" t="inlineStr">
        <is>
          <t>NOTE 4. PRIVATE PLACEMENT Simultaneously with
the closing of the Initial Public Offering, FinTech Investor Holdings V, LLC purchased 640,000 Private Placement Units at a price
of $10.00 per Private Placement Unit, or $6,400,000 in the aggregate in a private placement. Each Private Placement Unit consists
of one share of Class A common stock and one-third of one warrant (the “Private Placement Warrant”). Each whole
Private Placement Warrant is exercisable for one whole share of Class A common stock at a price of $11.50 per share, subject
to adjustment. The proceeds from the Private Placement Units were added to the proceeds from the Initial Public Offering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 RELATED PARTY TRANSACTIONS Founder Shares In June 2019,
the Company issued an aggregate of 1,000 shares of common stock to FinTech Investor Holdings V, LLC (the “Founder Shares”)
for an aggregate purchase price of $25,000. FinTech Investor Holdings V, LLC paid for certain offering costs on behalf
of the Company in October 2020 in lieu of remitting payment for the purchase of the Founder Shares to the Company. In October 2020,
the Company filed an amendment to its Certificate of Incorporation to, among other things, create two classes of common stock,
Class A and Class B, and to convert the outstanding Founder Shares into shares of Class B common stock. The Founder
Shares will automatically convert into shares of Class A common stock upon consummation of a Business Combination on a one-for-one
basis, subject to certain adjustments, as described in Note 7. Additionally, the Company completed an approximate 8,455-for-1 forward
stock split of its common stock and a share dividend of 1.01360142. As a result of these transactions, the Sponsor held 8,570,000
Founder Shares, of which 1,090,000 shares were subject to forfeiture to the extent that the underwriters’ over-allotment
option was not exercised in full or in part, so that the Founder Shares would represent 25% of the Company’s aggregate Founder
Shares, Private Placement Shares and issued and outstanding Public Shares after the Initial Public Offering. As a result of the
underwriters’ election to partially exercise their over-allotment option and the forfeiture of their remaining over-allotment
option, 23,333 Founder Shares were forfeited and 1,066,667 Founder Shares are no longer subject to forfeiture, resulting in an
aggregate of 8,546,667 Founder Shares issued and outstanding. The Insiders have agreed
not to transfer, assign or sell any of their Founder Shares (except to permitted transferees) (i) with respect to 25% of such
shares, until consummation of the Company’s initial Business Combination, (ii) with respect to 25% of such shares, until
the closing price of the Class A common stock exceeds $12.00 for any 20 trading days within a 30-trading day period following
the consummation of a Business Combination, (iii) with respect to 25% of such shares, until the closing price of the Class A
common stock exceeds $13.50 for any 20 trading days within a 30-trading day period following the consummation of a Business Combination,
and (iv) with respect to 25% of such shares, until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 Administrative Services Agreement The Company agreed,
commencing on December 4, 2020 through the earlier of the Company’s consummation of a Business Combination and its liquidation,
to pay the Sponsor or an affiliate of the Sponsor $20,000 per month for office space, administrative and shared personnel support
services. As of December 31, 2020, the Company incurred and paid $20,000 for administrative services. Promissory Note — Related
Party On October 13, 2020, the Company issued a promissory note to the Sponsor, pursuant to which the
Sponsor agreed to loan the Company up to an aggregate of $300,000 to be used for the payment of costs related to the Initial
Public Offering (the “Promissory Note”). The Promissory Note was non-interest bearing, unsecured and due on the
earlier of March 31, 2021 or the completion of the Initial Public Offering. The outstanding balance under the
Promissory Note of $45,365 was repaid at the closing of the Initial Public Offering on December 8, 2020. Related Party Loans In order to finance
transaction costs in connection with a Business Combination, the Sponsor, members of the Company’s management team or any
of their respective affiliates or other third parties may, but are not obligated to, loan the Company funds as may be required
(“Working Capital Loans”), which will be repaid only upon the consummation of a Business Combination. If the Company
does not consummate a Business Combination, the Company may use a portion of any funds held outside the Trust Account to repay
the Working Capital Loans; however, no proceeds from the Trust Account may be used for such repayment. If such funds are insufficient
to repay the Working Capital Loans, the unpaid amounts would be forgiven. The Working Capital Loans may be converted into units
at a price of $10.00 per unit at the option of the holder. The units would be identical to the Private Placement Units. At December
31, 2020, no such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December 3, 2020, the holders of the Founder Shares, Private Placement Units (including securities
contained therein) and the units that may be issued upon conversion of the Working Capital Loans (and any shares of Class A
common stock issuable upon the exercise of the Private Placement Warrants or the warrants included in the units issued upon conversion
of the Working Capital Loans) will be entitled to registration rights, requiring the Company to register such securities for resale
(in the case of the Founder Shares, only after conversion to our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our securities. The Company will bear the expenses incurred in connection with
the filing of any such registration statements. Underwriting Agreement Cantor Fitzgerald &amp;
Co., as representative of the several underwriters, is entitled to a deferred fee of (i) 4.0% of the gross proceeds of the initial
21,800,000 Units sold in the Initial Public Offering, or $8,720,000, and (ii) 6% of the gross proceeds from the Units sold pursuant
to the over-allotment option, or $1,920,000. The deferred fee will become payable to the representative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7. STOCKHOLDERS’ EQUITY Preferred
Stock Class A
Common Stock Class B
Common Stock Holders of Class B
common stock will vote on the election of directors prior to the consummation of a Business Combination.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f the sum of the total number
of all shares of common stock issued and outstanding upon completion of the Initial Public Offering, including Private Placement
Shares, plus all shares of Class A common stock and equity-linked securities issued or deemed issued in connection with a
Business Combination (excluding any shares or equity-linked securities issued, or to be issued, to any seller in a Business Combination).
Holders of Founder Shares may also elect to convert their shares of Class B common stock into an equal number of shares of
Class A common stock, subject to adjustment as provided above, at any time. Warrants The Company will not
be obligated to deliver any Class A common stock pursuant to the exercise of a Public Warrant and will have no obligation
to settle such Public Warrant exercise unless a registration statement under the Securities Act with respect to the shares of Class A
common stock underlying the Public Warrants is then effective and a current prospectus relating thereto is available,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qualified or deemed exempt under the securities laws of the state of the
exercising holder. The Company has agreed
that as soon as practicable, but in no event later than 20 business days, after the closing of a Business Combination, it will
use its best efforts to file with the SEC a registration statement covering the issuance, under the Securities Act, of the Class A
common stock issuable upon exercise of the Public Warrants. The Company will use its best efforts to cause the same to become effective
within 60 business days after the closing of the Business Combination and to maintain the effectiveness of such registration statement,
and a current prospectus relating thereto, until the expiration of the Public Warrants in accordance with the provisions of the
warrant agreement. Notwithstanding the above, if the Class A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Redemption of
Warrants for Cash .
● in whole and not in part;
● at
a price of $0.01 per warrant;
● upon
not less than 30 days’ prior written notice of redemption to each warrant holder; and
● if,
and only if, the reported last sale price of the Company’s Class A common stock equals or exceeds $18.00 per share (as adjusted
for stock splits, stock dividends, reorganizations, recapitalizations and the like) for any 20 trading days within a 30-trading
day period ending three business days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Additionally, in no event will the Company be
required to net cash settle the warrants. In addition, if (x) the Company issues additional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Newly Issued
Price”), (y) the aggregate gross proceeds from such issuances represent more than 50% of the total equity proceeds,
and interest thereon, available for the funding of a Business Combination on the date of the consummation of a Business Combination
(net of redemptions), and (z) the volume weighted average trading price of its Class A common stock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0</t>
        </is>
      </c>
    </row>
    <row r="3">
      <c r="A3" s="3" t="inlineStr">
        <is>
          <t>Income Tax Disclosure [Abstract]</t>
        </is>
      </c>
    </row>
    <row r="4">
      <c r="A4" s="4" t="inlineStr">
        <is>
          <t>INCOME TAX</t>
        </is>
      </c>
      <c r="B4" s="4" t="inlineStr">
        <is>
          <t>NOTE 8. INCOME TAX The Company’s net deferred tax assets
are as follows:
As of December 31,
2020 2019
Deferred tax asset
Net operating loss carryforward $ 8,889 $ —
Organizational costs/Startup expenses 12,990 —
Total deferred tax asset 21,879 —
Valuation allowance (21,879 ) —
Deferred tax asset, net of allowance $ — $ — The income tax provision consists of the
following:
As of December 31,
2020 2019
Federal
Current $ — $ —
Deferred (21,879 ) —
State
Current $ — $ —
Deferred — —
Change in valuation allowance 21,879 —
Income tax provision $ — $ — As of December 31,
2020 and 2019, the Company had $42,327 and $0, respectively, of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and 2019, the change in the valuation allowance was $21,879 and $0, respectively. A reconciliation of the federal income
tax rate to the Company’s effective tax rate is as follows:
For the year ended December 31, 2020 For the Period from April 22, 2019 (Inception) Through December 31, 2019
Statutory federal income tax rate 21.0 % — %
Change in valuation allowance (21.0 )% — %
Income tax provision (— )%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December 31, 2020,
assets held in the Trust Account were comprised of $250,001,576 in U.S. Treasury securities. During the year ended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2020
Assets:
Marketable securities held in Trust Account – U.S. Treasury Securities Money Market Fund 1 $ 250,001,576 Transfers to/from Levels 1, 2 and 3 are recognized at the end of the reporting period. There were no transfers between levels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March 16, 2021, Fintech Acquisition Corp. V, a Delaware corporation (the “Company”), entered into an Agreement and
Plan of Merger (the “Merger Agreement”) among eToro Group Ltd., a company organized under the laws of the British Virgin
Islands (“eToro”), Buttonwood Merger Sub Corp., a Delaware corporation and a direct, wholly-owned subsidiary of eToro
(“Merger Sub”), and the Company, which provides for, among other things, the merger of Merger Sub with and into the
Company (the “Merger”), with the Company surviving as a wholly-owned subsidiary of eToro (the “Business Combination”).
At the closing of the Business Combination and the effective time of the Merger (the “Effective Time”), the stockholders
of the Company will receive certain of the common shares, no par value, of eToro (“eToro Common Shares”), and eToro
will list as a publicly traded company on Nasdaq and will continue to conduct the social trading platform business conducted by
eToro prior to the Business Combination. The
Business Combination contemplates an implied enterprise valuation of eToro of approximately $9.6 billion at the time of the signing
of the Merger Agreement. Except with respect to the Price Adjustment Rights (as defined below), no purchase price adjustments will
be made in connection with the closing of the transactions contemplated by the Merger Agreement. Assuming no shares of Class A
common stock, par value $0.0001 per share, of the Company (the “Company Class A Stock”) are redeemed by the Company’s
public stockholders as described below under “Redemption Offer,” immediately following the Effective Time, the Company’s
public stockholders will own approximately 2.4% of the eToro Common Shares; the Company’s sponsors—FinTech Investor
Holdings V, LLC and FinTech Masala Advisors V, LLC (together, “Sponsor”)—will own approximately 0.8% of the eToro
Common Shares; the shareholders of eToro as of immediately prior to the Business Combination (the “Legacy eToro Shareholders”)
will own approximately 91% of the eToro Common Shares; and the PIPE Investors (as defined below) will own approximately 6.2% of
the eToro Common Shares. The pro forma ownership percentages described in the foregoing sentence exclude the Company’s public
warrants and the eToro Common Shares underlying the Price Adjustment Rights. As further described under “Sponsor Surrender
and Restriction Agreement” and “Lock-Up Agreement” below, all of the eToro Common Shares to be issued to Sponsor
in the Business Combination will be subject to contractual restrictions on transfer and only released upon the occurrence of certain
time-based, stock-price performance or other events. Immediately
prior to the Effective Time, subject to the receipt of applicable approvals of eToro shareholders, (i) each outstanding preferred
share of eToro (“eToro Preferred Shares”) will be converted into eToro Common Shares in accordance with, and based
on the applicable conversion ratio set forth in, the memorandum and articles of association of eToro (the “Conversion”),
(ii) immediately following the Conversion, all outstanding eToro Common Shares, and all eToro Common Shares underlying vested options
to acquire eToro Common Shares (“Vested Options”), will be reclassified into (together, the “Reclassification”)
(x) eToro Common Shares and (y) certain rights to receive, without any further action required by the holders of such rights, in
the aggregate, up to an additional 40,000,000 eToro Common Shares, 50% of which will automatically vest and be exercised if, at
any time on or prior to the last day of the 30th month following the Closing Date (as defined below), the stock price of the eToro
Common Shares is greater than or equal to $15.00 over any 20 trading days within any 30 trading day period, and 50% which will
automatically vest and be exercised if, at any time on or prior to the last day of the 60th month following the Closing Date, the
stock price of the eToro Common Shares is greater than or equal to $17.50 over any 20 trading days within any 30 trading day period,
subject in either case to the earlier automatic vesting and exercise immediately prior to the occurrence of a liquidation, merger,
capital stock exchange, or other similar transaction that results in all of eToro’s shareholders having the right to exchange
their eToro Common Shares for cash, securities or other property (the “Price Adjustment Rights”), and (iii) immediately
following the Reclassification, eToro will effect a stock split of each then-outstanding eToro Common Share and each eToro Common
Share underlying any outstanding options to acquire eToro Common Shares, whether vested or unvested (“eToro Options”),
into such number of eToro Common Shares determined by multiplying such eToro Common Shares by a “Split Factor” that
is equal to the result of (A) $9,301,000,000 divided by (B) the total number of issued and outstanding eToro Common Shares, plus
the total number of eToro Common Shares underlying any outstanding eToro options to acquire eToro Common Shares, with the result
of such calculation divided by (C) $10.00, all as further described in and as calculated in accordance with the Merger Agreement
(the “Stock Split” and, together with the Conversion and the Reclassification, the “Capital Restructuring”).
As part of the Business Combination and on the terms and subject to the conditions set forth in the Merger Agreement, eToro may
in its discretion elect to commence a self-tender offer (“Self-Tender Offer”) to purchase up to $300,000,000 in eToro
Common Shares from the Legacy eToro Shareholders, such purchase in such Self-Tender Offer to be consummated, if elected, immediately
prior to the closing of the Business Combination. Concurrently with the execution and delivery of the Merger
Agreement, in support of the Business Combination, the Sponsor, the Company, eToro and the other persons party to that
certain letter agreement dated December 3, 2020, with the Company (the “Insider Letter”), entered into and
delivered a Sponsor Share Surrender and Share Restriction Agreement (the “Sponsor Surrender and Restriction
Agreement”), which provides that (i) the Sponsor will upon the Effective Time, immediately prior to the consummation of
the Business Combination, surrender to the Company, for no consideration, (a) 15% of the shares of Class B common stock held
by the Sponsor (the “Surrendered Shares”) and (b) 100% of the private placement warrants to purchase an aggregate
of 213,333 shares of Class A common stock held by the Sponsor (the “Surrendered Warrants”), and such Surrendered
Shares and Surrendered Warrants shall be canceled and no longer outstanding (the “Sponsor Forfeiture”), (ii) if
more than 20% of the Class A common stock (the “Redemption Floor”) is submitted for redemption, then the Sponsor
will upon the Effective Time, immediately prior to the consummation of the Business Combination, surrender to the Company,
for no consideration, a number of shares of Class B common stock as is equal to one percent (1%) of the number of shares of
Class B common stock outstanding on the date of signing of the Merger Agreement for every additional one percent (1%) of the
number of shares of Class A common stock being redeemed in excess of the Redemption Floor, and (iii) 75% of the number of
eToro Common Shares held by the Sponsor immediately after giving effect to the Business Combination will be subject to
transfer restrictions (in addition, and subject, to those provided by the Lock-Up Agreement) based on certain closing share
price thresholds of the eToro Common Shares for 20 out of any 30 consecutive trading days, subject to certain permitted
transfers (provided that such permitted transferees agree to be bound by the same transfer restrictions set forth in the
Sponsor Surrender and Restriction Agreement), as described therein. Concurrently
with the execution and delivery of the Merger Agreement, eToro entered into subscription agreements (the “PIPE Subscription
Agreements”) with certain investors (the “PIPE Investors”), including an affiliate of the Sponsor, pursuant to
which the PIPE Investors have committed to subscribe for and purchase up to 65,000,000 shares of eToro Common Shares at a purchase
price per share of $10.00, for an aggregate purchase price of $650,000,000 (the “PIPE Investment”). The PIPE Subscription
Agreements provide for certain registration rights. In particular, eToro is required to, as soon as practicable but no later than
30 days following the Closing Date, submit to or file with the SEC a registration statement registering the resale of such shares.
Additionally, eToro is required to use its commercially reasonable efforts to have the registration statement declared effective
as soon as practicable after the filing thereof, but no later than the earlier of (i) the 60th calendar day following the filing
date thereof, (ii) the first anniversary of the date of the PIPE Subscription Agreements and (iii) the 5th business day after
the date eToro is notified (orally or in writing, whichever is earlier) by the SEC that the registration statement will not be
“reviewed” or will not be subject to further review. eToro must use commercially reasonable efforts to keep the registration
statement effective until the earliest of: (x) the date the PIPE Investors no longer hold any registrable shares, (y) the date
all registrable shares held by the PIPE Investors may be sold without restriction under Rule 144 under the Securities Act and
(z) three (3) years from the date of effectiveness of such registration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U.S.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 and, 2019.</t>
        </is>
      </c>
    </row>
    <row r="8">
      <c r="A8" s="4" t="inlineStr">
        <is>
          <t>Marketable Securities Held in Trust Account</t>
        </is>
      </c>
      <c r="B8" s="4" t="inlineStr">
        <is>
          <t>Marketable Securities Held in Trust Account At December 31, 2020,
substantially all of the assets held in the Trust Account were held in mutual funds which invest in U.S. Treasury Bills.</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23,585,780 Class A common stock subject to
possible redemption is presented as temporary equity, outside of the stockholders’ equity section of the
Company’s balance sheet.</t>
        </is>
      </c>
    </row>
    <row r="10">
      <c r="A10" s="4" t="inlineStr">
        <is>
          <t>Offering Costs</t>
        </is>
      </c>
      <c r="B10" s="4" t="inlineStr">
        <is>
          <t>Offering Costs Offering costs consist
of underwriting, legal, accounting and other expenses incurred through the Initial Public Offering that are directly related to
the Initial Public Offering. Offering costs amounting to $15,461,590 were charged to stockholders’ equity upon the completion
of the Initial Public Offering.</t>
        </is>
      </c>
    </row>
    <row r="11">
      <c r="A11" s="4" t="inlineStr">
        <is>
          <t>Income Taxes</t>
        </is>
      </c>
      <c r="B11"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t>
        </is>
      </c>
    </row>
    <row r="12">
      <c r="A12" s="4" t="inlineStr">
        <is>
          <t>Net Loss Per Common Share</t>
        </is>
      </c>
      <c r="B12" s="4" t="inlineStr">
        <is>
          <t>Net Loss Per Common Share Net loss per common
share is computed by dividing net income (loss) by the weighted average number of common shares outstanding for the period. The
Company has not considered the effect of warrants sold in the Initial Public Offering and private placement to purchase 8,333,334
shares of Class A common stock in the calculation of diluted income (loss) per share, since the exercise of the warrants are
contingent upon the occurrence of future events and the inclusion of such warrants would be anti-dilutive. The Company’s
statements of operations includes a presentation of loss per share for common shares subject to possible redemption in a manner
similar to the two-class method of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Year Ended For the Period from April 22, 2019 (Inception) Through December 31,
2020 2019
Redeemable Class A Common Stock
Numerator: Earnings allocable to Redeemable Class A Common Stock
Interest Income $ 1,576 $ —
Income and Franchise Tax (1,576 ) —
Net Earnings $ — $ —
Denominator: Weighted Average Redeemable Class A Common Stock
Redeemable Class A Common Stock, Basic and Diluted 25,000,000 —
Earnings/Basic and Diluted Redeemable Class A Common Stock $ 0.00 $ 0.00
Non-Redeemable Class B Common Stock
Numerator: Net Income (Loss) minus Redeemable Net Earnings
Net Income (Loss) $ (104,184 ) $ (1,425 )
Redeemable Net Earnings — —
Non-Redeemable Net Loss $ (104,184 ) $ (1,425 )
Denominator: Weighted Average Non-Redeemable Class A and Class B Common
Stock
Non-Redeemable Class B Common Stock, Basic and Diluted (1) 8,532,369 8,570,000
Loss/Basic and Diluted Non-Redeemable Class A and Class B Common
Stock $ (0.01 ) $ 0.00
(1) The weighted average non-redeemable common stock for the year ended December 31, 2020 includes the effect of 640,000 Private Units, which were issued in conjunction with the initial public offering on December 8, 2020.</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As of December 31,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net income (loss) per common share</t>
        </is>
      </c>
      <c r="B4" s="4" t="inlineStr">
        <is>
          <t xml:space="preserve">Year Ended For the Period from April 22, 2019 (Inception) Through December 31,
2020 2019
Redeemable Class A Common Stock
Numerator: Earnings allocable to Redeemable Class A Common Stock
Interest Income $ 1,576 $ —
Income and Franchise Tax (1,576 ) —
Net Earnings $ — $ —
Denominator: Weighted Average Redeemable Class A Common Stock
Redeemable Class A Common Stock, Basic and Diluted 25,000,000 —
Earnings/Basic and Diluted Redeemable Class A Common Stock $ 0.00 $ 0.00
Non-Redeemable Class B Common Stock
Numerator: Net Income (Loss) minus Redeemable Net Earnings
Net Income (Loss) $ (104,184 ) $ (1,425 )
Redeemable Net Earnings — —
Non-Redeemable Net Loss $ (104,184 ) $ (1,425 )
Denominator: Weighted Average Non-Redeemable Class A and Class B Common
Stock
Non-Redeemable Class B Common Stock, Basic and Diluted (1) 8,532,369 8,570,000
Loss/Basic and Diluted Non-Redeemable Class A and Class B Common
Stock $ (0.01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1054211</v>
      </c>
      <c r="C3" s="4" t="inlineStr">
        <is>
          <t xml:space="preserve"> </t>
        </is>
      </c>
    </row>
    <row r="4">
      <c r="A4" s="4" t="inlineStr">
        <is>
          <t>Prepaid expenses</t>
        </is>
      </c>
      <c r="B4" s="6" t="n">
        <v>503683</v>
      </c>
      <c r="C4" s="4" t="inlineStr">
        <is>
          <t xml:space="preserve"> </t>
        </is>
      </c>
    </row>
    <row r="5">
      <c r="A5" s="4" t="inlineStr">
        <is>
          <t>Total Current Assets</t>
        </is>
      </c>
      <c r="B5" s="6" t="n">
        <v>1557894</v>
      </c>
      <c r="C5" s="4" t="inlineStr">
        <is>
          <t xml:space="preserve"> </t>
        </is>
      </c>
    </row>
    <row r="6">
      <c r="A6" s="4" t="inlineStr">
        <is>
          <t>Marketable securities held in Trust Account</t>
        </is>
      </c>
      <c r="B6" s="6" t="n">
        <v>250001576</v>
      </c>
    </row>
    <row r="7">
      <c r="A7" s="4" t="inlineStr">
        <is>
          <t>TOTAL ASSETS</t>
        </is>
      </c>
      <c r="B7" s="6" t="n">
        <v>251559470</v>
      </c>
      <c r="C7" s="4" t="inlineStr">
        <is>
          <t xml:space="preserve"> </t>
        </is>
      </c>
    </row>
    <row r="8">
      <c r="A8" s="3" t="inlineStr">
        <is>
          <t>LIABILITIES AND STOCKHOLDERS’ EQUITY</t>
        </is>
      </c>
    </row>
    <row r="9">
      <c r="A9" s="4" t="inlineStr">
        <is>
          <t>Accounts payable and accrued expenses</t>
        </is>
      </c>
      <c r="B9" s="6" t="n">
        <v>61669</v>
      </c>
      <c r="C9" s="6" t="n">
        <v>1425</v>
      </c>
    </row>
    <row r="10">
      <c r="A10" s="4" t="inlineStr">
        <is>
          <t>Total Current Liabilities</t>
        </is>
      </c>
      <c r="B10" s="6" t="n">
        <v>61669</v>
      </c>
      <c r="C10" s="6" t="n">
        <v>1425</v>
      </c>
    </row>
    <row r="11">
      <c r="A11" s="4" t="inlineStr">
        <is>
          <t>Deferred underwriting fee payable</t>
        </is>
      </c>
      <c r="B11" s="6" t="n">
        <v>10640000</v>
      </c>
      <c r="C11" s="4" t="inlineStr">
        <is>
          <t xml:space="preserve"> </t>
        </is>
      </c>
    </row>
    <row r="12">
      <c r="A12" s="4" t="inlineStr">
        <is>
          <t>TOTAL LIABILITIES</t>
        </is>
      </c>
      <c r="B12" s="6" t="n">
        <v>10701669</v>
      </c>
      <c r="C12" s="6" t="n">
        <v>1425</v>
      </c>
    </row>
    <row r="13">
      <c r="A13" s="4" t="inlineStr">
        <is>
          <t>Commitments and Contingencies</t>
        </is>
      </c>
      <c r="B13" s="4" t="inlineStr">
        <is>
          <t xml:space="preserve"> </t>
        </is>
      </c>
      <c r="C13" s="4" t="inlineStr">
        <is>
          <t xml:space="preserve"> </t>
        </is>
      </c>
    </row>
    <row r="14">
      <c r="A14" s="4" t="inlineStr">
        <is>
          <t>Class A common stock subject to possible redemption, 23,585,780 and no shares as of December 31, 2020 and 2019, respectively (at $10.00 per share)</t>
        </is>
      </c>
      <c r="B14" s="6" t="n">
        <v>235857800</v>
      </c>
      <c r="C14" s="4" t="inlineStr">
        <is>
          <t xml:space="preserve"> </t>
        </is>
      </c>
    </row>
    <row r="15">
      <c r="A15" s="3" t="inlineStr">
        <is>
          <t>Stockholders’ Equity</t>
        </is>
      </c>
    </row>
    <row r="16">
      <c r="A16" s="4" t="inlineStr">
        <is>
          <t>Preferred stock, $0.0001 par value; 1,000,000 shares authorized, none issued and outstanding</t>
        </is>
      </c>
      <c r="B16" s="4" t="inlineStr">
        <is>
          <t xml:space="preserve"> </t>
        </is>
      </c>
      <c r="C16" s="4" t="inlineStr">
        <is>
          <t xml:space="preserve"> </t>
        </is>
      </c>
    </row>
    <row r="17">
      <c r="A17" s="4" t="inlineStr">
        <is>
          <t>Stock subscription receivable</t>
        </is>
      </c>
      <c r="B17" s="4" t="inlineStr">
        <is>
          <t xml:space="preserve"> </t>
        </is>
      </c>
      <c r="C17" s="6" t="n">
        <v>-25000</v>
      </c>
    </row>
    <row r="18">
      <c r="A18" s="4" t="inlineStr">
        <is>
          <t>Additional paid-in capital</t>
        </is>
      </c>
      <c r="B18" s="6" t="n">
        <v>5104550</v>
      </c>
      <c r="C18" s="6" t="n">
        <v>24143</v>
      </c>
    </row>
    <row r="19">
      <c r="A19" s="4" t="inlineStr">
        <is>
          <t>Accumulated deficit</t>
        </is>
      </c>
      <c r="B19" s="6" t="n">
        <v>-105609</v>
      </c>
      <c r="C19" s="6" t="n">
        <v>-1425</v>
      </c>
    </row>
    <row r="20">
      <c r="A20" s="4" t="inlineStr">
        <is>
          <t>Total Stockholders’ Equity</t>
        </is>
      </c>
      <c r="B20" s="6" t="n">
        <v>5000001</v>
      </c>
      <c r="C20" s="6" t="n">
        <v>-1425</v>
      </c>
    </row>
    <row r="21">
      <c r="A21" s="4" t="inlineStr">
        <is>
          <t>Total Liabilities and Stockholders’ Equity</t>
        </is>
      </c>
      <c r="B21" s="6" t="n">
        <v>251559470</v>
      </c>
      <c r="C21" s="4" t="inlineStr">
        <is>
          <t xml:space="preserve"> </t>
        </is>
      </c>
    </row>
    <row r="22">
      <c r="A22" s="4" t="inlineStr">
        <is>
          <t>Class A common stock</t>
        </is>
      </c>
    </row>
    <row r="23">
      <c r="A23" s="3" t="inlineStr">
        <is>
          <t>Stockholders’ Equity</t>
        </is>
      </c>
    </row>
    <row r="24">
      <c r="A24" s="4" t="inlineStr">
        <is>
          <t>Common stock value</t>
        </is>
      </c>
      <c r="B24" s="6" t="n">
        <v>205</v>
      </c>
      <c r="C24" s="4" t="inlineStr">
        <is>
          <t xml:space="preserve"> </t>
        </is>
      </c>
    </row>
    <row r="25">
      <c r="A25" s="4" t="inlineStr">
        <is>
          <t>Total Stockholders’ Equity</t>
        </is>
      </c>
      <c r="B25" s="6" t="n">
        <v>205</v>
      </c>
      <c r="C25" s="4" t="inlineStr">
        <is>
          <t xml:space="preserve"> </t>
        </is>
      </c>
    </row>
    <row r="26">
      <c r="A26" s="4" t="inlineStr">
        <is>
          <t>Class B common stock</t>
        </is>
      </c>
    </row>
    <row r="27">
      <c r="A27" s="3" t="inlineStr">
        <is>
          <t>Stockholders’ Equity</t>
        </is>
      </c>
    </row>
    <row r="28">
      <c r="A28" s="4" t="inlineStr">
        <is>
          <t>Common stock value</t>
        </is>
      </c>
      <c r="B28" s="6" t="n">
        <v>855</v>
      </c>
      <c r="C28" s="6" t="n">
        <v>857</v>
      </c>
    </row>
    <row r="29">
      <c r="A29" s="4" t="inlineStr">
        <is>
          <t>Total Stockholders’ Equity</t>
        </is>
      </c>
      <c r="B29" s="5" t="n">
        <v>855</v>
      </c>
      <c r="C29" s="5" t="n">
        <v>8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0</t>
        </is>
      </c>
    </row>
    <row r="3">
      <c r="A3" s="3" t="inlineStr">
        <is>
          <t>Income Tax Disclosure [Abstract]</t>
        </is>
      </c>
    </row>
    <row r="4">
      <c r="A4" s="4" t="inlineStr">
        <is>
          <t>Schedule of net deferred tax assets</t>
        </is>
      </c>
      <c r="B4" s="4" t="inlineStr">
        <is>
          <t xml:space="preserve">As of December 31,
2020 2019
Deferred tax asset
Net operating loss carryforward $ 8,889 $ —
Organizational costs/Startup expenses 12,990 —
Total deferred tax asset 21,879 —
Valuation allowance (21,879 ) —
Deferred tax asset, net of allowance $ — $ — </t>
        </is>
      </c>
    </row>
    <row r="5">
      <c r="A5" s="4" t="inlineStr">
        <is>
          <t>Schedule of income tax provision</t>
        </is>
      </c>
      <c r="B5" s="4" t="inlineStr">
        <is>
          <t xml:space="preserve">As of December 31,
2020 2019
Federal
Current $ — $ —
Deferred (21,879 ) —
State
Current $ — $ —
Deferred — —
Change in valuation allowance 21,879 —
Income tax provision $ — $ — </t>
        </is>
      </c>
    </row>
    <row r="6">
      <c r="A6" s="4" t="inlineStr">
        <is>
          <t>Schedule of federal income tax rate to effective tax rate</t>
        </is>
      </c>
      <c r="B6" s="4" t="inlineStr">
        <is>
          <t>For the year ended December 31, 2020 For the Period from April 22, 2019 (Inception) Through December 31, 2019
Statutory federal income tax rate 21.0 % — %
Change in valuation allowance (21.0 )% — %
Income tax provision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measured on recurring basis</t>
        </is>
      </c>
      <c r="B4" s="4" t="inlineStr">
        <is>
          <t xml:space="preserve">Description Level December 31, 2020
Assets:
Marketable securities held in Trust Account – U.S. Treasury Securities Money Market Fund 1 $ 250,001,5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7" customWidth="1" min="2" max="2"/>
    <col width="80" customWidth="1" min="3" max="3"/>
  </cols>
  <sheetData>
    <row r="1">
      <c r="A1" s="1" t="inlineStr">
        <is>
          <t>Description of Organization and Business Operations (Details) - USD ($)</t>
        </is>
      </c>
      <c r="B1" s="2" t="inlineStr">
        <is>
          <t>Dec. 08, 2020</t>
        </is>
      </c>
      <c r="C1" s="2" t="inlineStr">
        <is>
          <t>Dec. 31, 2020</t>
        </is>
      </c>
    </row>
    <row r="2">
      <c r="A2" s="3" t="inlineStr">
        <is>
          <t>Description of Organization and Business Operations (Details) [Line Items]</t>
        </is>
      </c>
    </row>
    <row r="3">
      <c r="A3" s="4" t="inlineStr">
        <is>
          <t>Share issued price per share (in Dollars per share)</t>
        </is>
      </c>
      <c r="B3" s="5" t="n">
        <v>10</v>
      </c>
    </row>
    <row r="4">
      <c r="A4" s="4" t="inlineStr">
        <is>
          <t>Gross proceeds</t>
        </is>
      </c>
      <c r="B4" s="5" t="n">
        <v>250000000</v>
      </c>
    </row>
    <row r="5">
      <c r="A5" s="4" t="inlineStr">
        <is>
          <t>Transaction costs</t>
        </is>
      </c>
      <c r="C5" s="5" t="n">
        <v>15461590</v>
      </c>
    </row>
    <row r="6">
      <c r="A6" s="4" t="inlineStr">
        <is>
          <t>Underwriting fees</t>
        </is>
      </c>
      <c r="C6" s="6" t="n">
        <v>4360000</v>
      </c>
    </row>
    <row r="7">
      <c r="A7" s="4" t="inlineStr">
        <is>
          <t>Deferred underwriting fees</t>
        </is>
      </c>
      <c r="C7" s="6" t="n">
        <v>10640000</v>
      </c>
    </row>
    <row r="8">
      <c r="A8" s="4" t="inlineStr">
        <is>
          <t>Other offering costs</t>
        </is>
      </c>
      <c r="C8" s="6" t="n">
        <v>461590</v>
      </c>
    </row>
    <row r="9">
      <c r="A9" s="4" t="inlineStr">
        <is>
          <t>Working capital</t>
        </is>
      </c>
      <c r="C9" s="5" t="n">
        <v>1054211</v>
      </c>
    </row>
    <row r="10">
      <c r="A10" s="4" t="inlineStr">
        <is>
          <t>Net proceeds</t>
        </is>
      </c>
      <c r="B10" s="5" t="n">
        <v>250000000</v>
      </c>
    </row>
    <row r="11">
      <c r="A11" s="4" t="inlineStr">
        <is>
          <t>Obligation to redeem percentage of public shares</t>
        </is>
      </c>
      <c r="B11" s="4" t="inlineStr">
        <is>
          <t>100.00%</t>
        </is>
      </c>
    </row>
    <row r="12">
      <c r="A12" s="4" t="inlineStr">
        <is>
          <t>Fair market value in the trust account</t>
        </is>
      </c>
      <c r="C12" s="4" t="inlineStr">
        <is>
          <t>80.00%</t>
        </is>
      </c>
    </row>
    <row r="13">
      <c r="A13" s="4" t="inlineStr">
        <is>
          <t>Per share value in trust account (in Dollars per share)</t>
        </is>
      </c>
      <c r="C13" s="5" t="n">
        <v>10</v>
      </c>
    </row>
    <row r="14">
      <c r="A14" s="4" t="inlineStr">
        <is>
          <t>Net tangible assets</t>
        </is>
      </c>
      <c r="C14" s="5" t="n">
        <v>5000001</v>
      </c>
    </row>
    <row r="15">
      <c r="A15" s="4" t="inlineStr">
        <is>
          <t>Dissolution expenses</t>
        </is>
      </c>
      <c r="C15" s="5" t="n">
        <v>100000</v>
      </c>
    </row>
    <row r="16">
      <c r="A16" s="4" t="inlineStr">
        <is>
          <t>Business combination, description</t>
        </is>
      </c>
      <c r="C16" s="4" t="inlineStr">
        <is>
          <t>(i) that would modify the substance or timing of the Company&amp;#x2019;s obligation to redeem 100% of Public Shares if it does not complete an initial Business Combination within the Combination Period or (ii) with respect to any other provisions relating to stockholders&amp;#x2019; rights or pre-initial Business Combination activity. The stockholders will be entitled to redeem their shares for a pro rata portion of the amount then on deposit in the Trust Account (initially approximately $10.00 per share, plus any pro rata interest earned on the funds held in the Trust Account, net of taxes payable). The per-share amount to be distributed to stockholders who redeem their shares will not be reduced by the deferred underwriting commissions the Company will pay to the representative (as discussed in Note 6). There will be no redemption rights with respect to the Company&amp;#x2019;s warrants in connection with such a stockholder vote to approve such an amendment to the Company&amp;#x2019;s amended and restated certificate of incorporation. Notwithstanding the foregoing, the Company may not redeem shares in an amount that would cause its net tangible assets to be less than $5,000,001. The Insiders have agreed to vote any Founder Shares, Private Placement Shares and any Public Shares held by them in favor of any such amendment.</t>
        </is>
      </c>
    </row>
    <row r="17">
      <c r="A17" s="4" t="inlineStr">
        <is>
          <t>Shares redeem percentage</t>
        </is>
      </c>
      <c r="C17" s="4" t="inlineStr">
        <is>
          <t>15.00%</t>
        </is>
      </c>
    </row>
    <row r="18">
      <c r="A18" s="4" t="inlineStr">
        <is>
          <t>Initial Public Offering [Member]</t>
        </is>
      </c>
    </row>
    <row r="19">
      <c r="A19" s="3" t="inlineStr">
        <is>
          <t>Description of Organization and Business Operations (Details) [Line Items]</t>
        </is>
      </c>
    </row>
    <row r="20">
      <c r="A20" s="4" t="inlineStr">
        <is>
          <t>Issuance of units (in Shares)</t>
        </is>
      </c>
      <c r="B20" s="6" t="n">
        <v>25000000</v>
      </c>
    </row>
    <row r="21">
      <c r="A21" s="4" t="inlineStr">
        <is>
          <t>Share issued price per share (in Dollars per share)</t>
        </is>
      </c>
      <c r="B21" s="5" t="n">
        <v>10</v>
      </c>
    </row>
    <row r="22">
      <c r="A22" s="4" t="inlineStr">
        <is>
          <t>Over-Allotment Option [Member]</t>
        </is>
      </c>
    </row>
    <row r="23">
      <c r="A23" s="3" t="inlineStr">
        <is>
          <t>Description of Organization and Business Operations (Details) [Line Items]</t>
        </is>
      </c>
    </row>
    <row r="24">
      <c r="A24" s="4" t="inlineStr">
        <is>
          <t>Issuance of units (in Shares)</t>
        </is>
      </c>
      <c r="B24" s="6" t="n">
        <v>3200000</v>
      </c>
    </row>
    <row r="25">
      <c r="A25" s="4" t="inlineStr">
        <is>
          <t>Private Placement [Member]</t>
        </is>
      </c>
    </row>
    <row r="26">
      <c r="A26" s="3" t="inlineStr">
        <is>
          <t>Description of Organization and Business Operations (Details) [Line Items]</t>
        </is>
      </c>
    </row>
    <row r="27">
      <c r="A27" s="4" t="inlineStr">
        <is>
          <t>Issuance of units (in Shares)</t>
        </is>
      </c>
      <c r="C27" s="6" t="n">
        <v>640000</v>
      </c>
    </row>
    <row r="28">
      <c r="A28" s="4" t="inlineStr">
        <is>
          <t>Share issued price per share (in Dollars per share)</t>
        </is>
      </c>
      <c r="C28" s="5" t="n">
        <v>10</v>
      </c>
    </row>
    <row r="29">
      <c r="A29" s="4" t="inlineStr">
        <is>
          <t>Gross proceeds</t>
        </is>
      </c>
      <c r="C29" s="5" t="n">
        <v>6400000</v>
      </c>
    </row>
    <row r="30">
      <c r="A30" s="4" t="inlineStr">
        <is>
          <t>Business combination, description</t>
        </is>
      </c>
      <c r="C30" s="4" t="inlineStr">
        <is>
          <t>(i) in connection with the consummation of a Business Combination, (ii) in connection with a stockholder vote to amend the Company&amp;#x2019;s Amended and Restated Certificate of Incorporation (a) to modify the substance or timing of the Company&amp;#x2019;s obligation to redeem 100% of its Public Shares if it does not complete its initial Business Combination within the Combination Period or (b) with respect to any other provisions relating to stockholders&amp;#x2019; rights or pre-initial Business Combination activity,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amp;#x2019;s Amended and Restated Certificate of Incorporation (i) to modify the substance or timing of the Company&amp;#x2019;s obligation to redeem 100% of its Public Shares if it does not complete its initial Business Combination within the Combination Period or (ii) with respect to any other provisions relating to stockholders&amp;#x2019; rights or pre-initial Business Combination activity.</t>
        </is>
      </c>
    </row>
    <row r="31">
      <c r="A31" s="4" t="inlineStr">
        <is>
          <t>Money Market Funds [Member]</t>
        </is>
      </c>
    </row>
    <row r="32">
      <c r="A32" s="3" t="inlineStr">
        <is>
          <t>Description of Organization and Business Operations (Details) [Line Items]</t>
        </is>
      </c>
    </row>
    <row r="33">
      <c r="A33" s="4" t="inlineStr">
        <is>
          <t>Maturity term, description</t>
        </is>
      </c>
      <c r="B33" s="4" t="inlineStr">
        <is>
          <t>185 days or less</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20</t>
        </is>
      </c>
      <c r="C2" s="2" t="inlineStr">
        <is>
          <t>Dec. 31, 2019</t>
        </is>
      </c>
    </row>
    <row r="3">
      <c r="A3" s="3" t="inlineStr">
        <is>
          <t>Summary of Significant Accounting Policies (Details) [Line Items]</t>
        </is>
      </c>
    </row>
    <row r="4">
      <c r="A4" s="4" t="inlineStr">
        <is>
          <t>Offering costs (in Dollars)</t>
        </is>
      </c>
      <c r="B4" s="5" t="n">
        <v>15461590</v>
      </c>
    </row>
    <row r="5">
      <c r="A5" s="4" t="inlineStr">
        <is>
          <t>Federal depository insurance coverage (in Dollars)</t>
        </is>
      </c>
      <c r="B5" s="5" t="n">
        <v>250000</v>
      </c>
    </row>
    <row r="6">
      <c r="A6" s="4" t="inlineStr">
        <is>
          <t>Initial Public Offering [Member]</t>
        </is>
      </c>
    </row>
    <row r="7">
      <c r="A7" s="3" t="inlineStr">
        <is>
          <t>Summary of Significant Accounting Policies (Details) [Line Items]</t>
        </is>
      </c>
    </row>
    <row r="8">
      <c r="A8" s="4" t="inlineStr">
        <is>
          <t>Issuance of private units</t>
        </is>
      </c>
      <c r="B8" s="6" t="n">
        <v>640000</v>
      </c>
    </row>
    <row r="9">
      <c r="A9" s="4" t="inlineStr">
        <is>
          <t>Class A Common Stock [Member]</t>
        </is>
      </c>
    </row>
    <row r="10">
      <c r="A10" s="3" t="inlineStr">
        <is>
          <t>Summary of Significant Accounting Policies (Details) [Line Items]</t>
        </is>
      </c>
    </row>
    <row r="11">
      <c r="A11" s="4" t="inlineStr">
        <is>
          <t>Common stock subject to possible redemption</t>
        </is>
      </c>
      <c r="B11" s="6" t="n">
        <v>23585780</v>
      </c>
      <c r="C11" s="6" t="n">
        <v>0</v>
      </c>
    </row>
    <row r="12">
      <c r="A12" s="4" t="inlineStr">
        <is>
          <t>Share purchase</t>
        </is>
      </c>
      <c r="B12" s="6" t="n">
        <v>833333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ummary of Significant Accounting Policies (Details) - Schedule of basic and diluted net income (loss) per common share - USD ($)</t>
        </is>
      </c>
      <c r="C1" s="2" t="inlineStr">
        <is>
          <t>12 Months Ended</t>
        </is>
      </c>
    </row>
    <row r="2">
      <c r="C2" s="2" t="inlineStr">
        <is>
          <t>Dec. 31, 2020</t>
        </is>
      </c>
      <c r="D2" s="2" t="inlineStr">
        <is>
          <t>Dec. 31, 2019</t>
        </is>
      </c>
    </row>
    <row r="3">
      <c r="A3" s="4" t="inlineStr">
        <is>
          <t>Redeemable Class A Common Stock [Member]</t>
        </is>
      </c>
    </row>
    <row r="4">
      <c r="A4" s="3" t="inlineStr">
        <is>
          <t>Numerator: Earnings allocable to Redeemable Class A Common Stock</t>
        </is>
      </c>
    </row>
    <row r="5">
      <c r="A5" s="4" t="inlineStr">
        <is>
          <t>Interest Income</t>
        </is>
      </c>
      <c r="C5" s="5" t="n">
        <v>1576</v>
      </c>
      <c r="D5" s="4" t="inlineStr">
        <is>
          <t xml:space="preserve"> </t>
        </is>
      </c>
    </row>
    <row r="6">
      <c r="A6" s="4" t="inlineStr">
        <is>
          <t>Income and Franchise Tax</t>
        </is>
      </c>
      <c r="C6" s="6" t="n">
        <v>-1576</v>
      </c>
      <c r="D6" s="4" t="inlineStr">
        <is>
          <t xml:space="preserve"> </t>
        </is>
      </c>
    </row>
    <row r="7">
      <c r="A7" s="4" t="inlineStr">
        <is>
          <t>Net Earnings</t>
        </is>
      </c>
      <c r="C7" s="4" t="inlineStr">
        <is>
          <t xml:space="preserve"> </t>
        </is>
      </c>
      <c r="D7" s="4" t="inlineStr">
        <is>
          <t xml:space="preserve"> </t>
        </is>
      </c>
    </row>
    <row r="8">
      <c r="A8" s="3" t="inlineStr">
        <is>
          <t>Denominator: Weighted Average Redeemable Class A Common Stock</t>
        </is>
      </c>
    </row>
    <row r="9">
      <c r="A9" s="4" t="inlineStr">
        <is>
          <t>Redeemable Class A Common Stock, Basic and Diluted (in Shares)</t>
        </is>
      </c>
      <c r="C9" s="6" t="n">
        <v>25000000</v>
      </c>
      <c r="D9" s="4" t="inlineStr">
        <is>
          <t xml:space="preserve"> </t>
        </is>
      </c>
    </row>
    <row r="10">
      <c r="A10" s="4" t="inlineStr">
        <is>
          <t>Earnings/Basic and Diluted Redeemable Class A Common Stock (in Dollars per share)</t>
        </is>
      </c>
      <c r="C10" s="5" t="n">
        <v>0</v>
      </c>
      <c r="D10" s="5" t="n">
        <v>0</v>
      </c>
    </row>
    <row r="11">
      <c r="A11" s="4" t="inlineStr">
        <is>
          <t>Non-Redeemable Class B Common Stock [Member]</t>
        </is>
      </c>
    </row>
    <row r="12">
      <c r="A12" s="3" t="inlineStr">
        <is>
          <t>Numerator: Net Income (Loss) minus Redeemable Net Earnings</t>
        </is>
      </c>
    </row>
    <row r="13">
      <c r="A13" s="4" t="inlineStr">
        <is>
          <t>Net Income (Loss)</t>
        </is>
      </c>
      <c r="C13" s="5" t="n">
        <v>-104184</v>
      </c>
      <c r="D13" s="5" t="n">
        <v>-1425</v>
      </c>
    </row>
    <row r="14">
      <c r="A14" s="4" t="inlineStr">
        <is>
          <t>Redeemable Net Earnings</t>
        </is>
      </c>
      <c r="C14" s="4" t="inlineStr">
        <is>
          <t xml:space="preserve"> </t>
        </is>
      </c>
      <c r="D14" s="4" t="inlineStr">
        <is>
          <t xml:space="preserve"> </t>
        </is>
      </c>
    </row>
    <row r="15">
      <c r="A15" s="4" t="inlineStr">
        <is>
          <t>Non-Redeemable Net Loss</t>
        </is>
      </c>
      <c r="C15" s="5" t="n">
        <v>-104184</v>
      </c>
      <c r="D15" s="5" t="n">
        <v>-1425</v>
      </c>
    </row>
    <row r="16">
      <c r="A16" s="4" t="inlineStr">
        <is>
          <t>Non-Redeemable Class A and Class B Common Stock [Member]</t>
        </is>
      </c>
    </row>
    <row r="17">
      <c r="A17" s="3" t="inlineStr">
        <is>
          <t>Denominator: Weighted Average Non-Redeemable Class A and Class B Common Stock</t>
        </is>
      </c>
    </row>
    <row r="18">
      <c r="A18" s="4" t="inlineStr">
        <is>
          <t>Non-Redeemable Class B Common Stock, Basic and Diluted (in Shares)</t>
        </is>
      </c>
      <c r="B18" s="4" t="inlineStr">
        <is>
          <t>[1]</t>
        </is>
      </c>
      <c r="C18" s="6" t="n">
        <v>8532369</v>
      </c>
      <c r="D18" s="6" t="n">
        <v>8570000</v>
      </c>
    </row>
    <row r="19">
      <c r="A19" s="4" t="inlineStr">
        <is>
          <t>Loss/Basic and Diluted Non-Redeemable Class A and Class B Common Stock (in Dollars per share)</t>
        </is>
      </c>
      <c r="C19" s="8" t="n">
        <v>-0.01</v>
      </c>
      <c r="D19" s="5" t="n">
        <v>0</v>
      </c>
    </row>
    <row r="20"/>
    <row r="21">
      <c r="A21" s="4" t="inlineStr">
        <is>
          <t>[1]</t>
        </is>
      </c>
      <c r="B21" s="4" t="inlineStr">
        <is>
          <t>The weighted average non-redeemable common stock for the year ended December 31, 2020 includes the effect of 640,000 Private Units, which were issued in conjunction with the initial public offering on December 8, 2020.</t>
        </is>
      </c>
    </row>
  </sheetData>
  <mergeCells count="4">
    <mergeCell ref="A1:B2"/>
    <mergeCell ref="C1:D1"/>
    <mergeCell ref="A20:C20"/>
    <mergeCell ref="B21:C2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30" customWidth="1" min="2" max="2"/>
  </cols>
  <sheetData>
    <row r="1">
      <c r="A1" s="1" t="inlineStr">
        <is>
          <t>Initial Public Offering (Details)</t>
        </is>
      </c>
      <c r="B1" s="2" t="inlineStr">
        <is>
          <t>Dec. 31, 2020$ / sharesshares</t>
        </is>
      </c>
    </row>
    <row r="2">
      <c r="A2" s="4" t="inlineStr">
        <is>
          <t>Initial Public Offering [Member]</t>
        </is>
      </c>
    </row>
    <row r="3">
      <c r="A3" s="3" t="inlineStr">
        <is>
          <t>Initial Public Offering (Details) [Line Items]</t>
        </is>
      </c>
    </row>
    <row r="4">
      <c r="A4" s="4" t="inlineStr">
        <is>
          <t>Shares issued | shares</t>
        </is>
      </c>
      <c r="B4" s="6" t="n">
        <v>25000000</v>
      </c>
    </row>
    <row r="5">
      <c r="A5" s="4" t="inlineStr">
        <is>
          <t>Share issue price per share | $ / shares</t>
        </is>
      </c>
      <c r="B5" s="5" t="n">
        <v>10</v>
      </c>
    </row>
    <row r="6">
      <c r="A6" s="4" t="inlineStr">
        <is>
          <t>Over-Allotment Option [Member]</t>
        </is>
      </c>
    </row>
    <row r="7">
      <c r="A7" s="3" t="inlineStr">
        <is>
          <t>Initial Public Offering (Details) [Line Items]</t>
        </is>
      </c>
    </row>
    <row r="8">
      <c r="A8" s="4" t="inlineStr">
        <is>
          <t>Shares issued | shares</t>
        </is>
      </c>
      <c r="B8" s="6" t="n">
        <v>3200000</v>
      </c>
    </row>
    <row r="9">
      <c r="A9" s="4" t="inlineStr">
        <is>
          <t>Class A common stock [Member]</t>
        </is>
      </c>
    </row>
    <row r="10">
      <c r="A10" s="3" t="inlineStr">
        <is>
          <t>Initial Public Offering (Details) [Line Items]</t>
        </is>
      </c>
    </row>
    <row r="11">
      <c r="A11" s="4" t="inlineStr">
        <is>
          <t>Warrant exercise price | $ / shares</t>
        </is>
      </c>
      <c r="B11" s="8"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37" customWidth="1" min="2" max="2"/>
  </cols>
  <sheetData>
    <row r="1">
      <c r="A1" s="1" t="inlineStr">
        <is>
          <t>Private Placement (Details)</t>
        </is>
      </c>
      <c r="B1" s="2" t="inlineStr">
        <is>
          <t>12 Months Ended</t>
        </is>
      </c>
    </row>
    <row r="2">
      <c r="B2" s="2" t="inlineStr">
        <is>
          <t>Dec. 31, 2020USD ($)$ / sharesshares</t>
        </is>
      </c>
    </row>
    <row r="3">
      <c r="A3" s="4" t="inlineStr">
        <is>
          <t>Private Placement [Member]</t>
        </is>
      </c>
    </row>
    <row r="4">
      <c r="A4" s="3" t="inlineStr">
        <is>
          <t>Private Placement (Details) [Line Items]</t>
        </is>
      </c>
    </row>
    <row r="5">
      <c r="A5" s="4" t="inlineStr">
        <is>
          <t>Issuance of units (in Shares) | shares</t>
        </is>
      </c>
      <c r="B5" s="6" t="n">
        <v>640000</v>
      </c>
    </row>
    <row r="6">
      <c r="A6" s="4" t="inlineStr">
        <is>
          <t>Price per share</t>
        </is>
      </c>
      <c r="B6" s="5" t="n">
        <v>10</v>
      </c>
    </row>
    <row r="7">
      <c r="A7" s="4" t="inlineStr">
        <is>
          <t>Aggregate amount (in Dollars) | $</t>
        </is>
      </c>
      <c r="B7" s="5" t="n">
        <v>6400000</v>
      </c>
    </row>
    <row r="8">
      <c r="A8" s="4" t="inlineStr">
        <is>
          <t>Class A common stock [Member]</t>
        </is>
      </c>
    </row>
    <row r="9">
      <c r="A9" s="3" t="inlineStr">
        <is>
          <t>Private Placement (Details) [Line Items]</t>
        </is>
      </c>
    </row>
    <row r="10">
      <c r="A10" s="4" t="inlineStr">
        <is>
          <t>Warrant exercise price per share</t>
        </is>
      </c>
      <c r="B10" s="8" t="n">
        <v>11.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80" customWidth="1" min="5" max="5"/>
    <col width="14" customWidth="1" min="6" max="6"/>
    <col width="80" customWidth="1" min="7" max="7"/>
  </cols>
  <sheetData>
    <row r="1">
      <c r="A1" s="1" t="inlineStr">
        <is>
          <t>Related Party Transactions (Details) - USD ($)</t>
        </is>
      </c>
      <c r="B1" s="2" t="inlineStr">
        <is>
          <t>Dec. 08, 2020</t>
        </is>
      </c>
      <c r="C1" s="2" t="inlineStr">
        <is>
          <t>Dec. 04, 2020</t>
        </is>
      </c>
      <c r="D1" s="2" t="inlineStr">
        <is>
          <t>Oct. 13, 2020</t>
        </is>
      </c>
      <c r="E1" s="2" t="inlineStr">
        <is>
          <t>Oct. 31, 2020</t>
        </is>
      </c>
      <c r="F1" s="2" t="inlineStr">
        <is>
          <t>Jun. 30, 2019</t>
        </is>
      </c>
      <c r="G1" s="2" t="inlineStr">
        <is>
          <t>Dec. 31, 2020</t>
        </is>
      </c>
    </row>
    <row r="2">
      <c r="A2" s="3" t="inlineStr">
        <is>
          <t>Related Party Transactions (Details) [Line Items]</t>
        </is>
      </c>
    </row>
    <row r="3">
      <c r="A3" s="4" t="inlineStr">
        <is>
          <t>Stock split description</t>
        </is>
      </c>
      <c r="E3" s="4" t="inlineStr">
        <is>
          <t>Additionally, the Company completed an approximate 8,455-for-1 forward stock split of its common stock and a share dividend of 1.01360142.</t>
        </is>
      </c>
    </row>
    <row r="4">
      <c r="A4" s="4" t="inlineStr">
        <is>
          <t>Shares subject to forfeiture</t>
        </is>
      </c>
      <c r="E4" s="6" t="n">
        <v>23333</v>
      </c>
    </row>
    <row r="5">
      <c r="A5" s="4" t="inlineStr">
        <is>
          <t>Founder shares issued and outstanding</t>
        </is>
      </c>
      <c r="E5" s="6" t="n">
        <v>8546667</v>
      </c>
    </row>
    <row r="6">
      <c r="A6" s="4" t="inlineStr">
        <is>
          <t>Founder shares description</t>
        </is>
      </c>
      <c r="G6" s="4" t="inlineStr">
        <is>
          <t>The Insiders have agreed not to transfer, assign or sell any of their Founder Shares (except to permitted transferees) (i) with respect to 25% of such shares, until consummation of the Company&amp;#x2019;s initial Business Combination, (ii) with respect to 25% of such shares, until the closing price of the Class A common stock exceeds $12.00 for any 20 trading days within a 30-trading day period following the consummation of a Business Combination, (iii) with respect to 25% of such shares, until the closing price of the Class A common stock exceeds $13.50 for any 20 trading days within a 30-trading day period following the consummation of a Business Combination, and (iv) with respect to 25% of such shares, until the closing price of the Class A common stock exceeds $17.00 for any 20 trading days within a 30-trading day period following the consummation of a Business Combination or earlier, in any case, if, following a Business Combination, the Company completes a liquidation, merger, capital stock exchange, reorganization or other similar transaction that results in all of the public stockholders having the right to exchange their shares of common stock for cash, securities or other property.</t>
        </is>
      </c>
    </row>
    <row r="7">
      <c r="A7" s="4" t="inlineStr">
        <is>
          <t>Office space (in Dollars)</t>
        </is>
      </c>
      <c r="C7" s="5" t="n">
        <v>20000</v>
      </c>
    </row>
    <row r="8">
      <c r="A8" s="4" t="inlineStr">
        <is>
          <t>Administrative services (in Dollars)</t>
        </is>
      </c>
      <c r="G8" s="5" t="n">
        <v>20000</v>
      </c>
    </row>
    <row r="9">
      <c r="A9" s="4" t="inlineStr">
        <is>
          <t>Repaid outstanding balance (in Dollars)</t>
        </is>
      </c>
      <c r="B9" s="5" t="n">
        <v>45365</v>
      </c>
    </row>
    <row r="10">
      <c r="A10" s="4" t="inlineStr">
        <is>
          <t>Converted per share price (in Dollars per share)</t>
        </is>
      </c>
      <c r="G10" s="5" t="n">
        <v>10</v>
      </c>
    </row>
    <row r="11">
      <c r="A11" s="4" t="inlineStr">
        <is>
          <t>Over-Allotment Option [Member]</t>
        </is>
      </c>
    </row>
    <row r="12">
      <c r="A12" s="3" t="inlineStr">
        <is>
          <t>Related Party Transactions (Details) [Line Items]</t>
        </is>
      </c>
    </row>
    <row r="13">
      <c r="A13" s="4" t="inlineStr">
        <is>
          <t>Shares issued</t>
        </is>
      </c>
      <c r="G13" s="6" t="n">
        <v>3200000</v>
      </c>
    </row>
    <row r="14">
      <c r="A14" s="4" t="inlineStr">
        <is>
          <t>Initial Public Offering [Member]</t>
        </is>
      </c>
    </row>
    <row r="15">
      <c r="A15" s="3" t="inlineStr">
        <is>
          <t>Related Party Transactions (Details) [Line Items]</t>
        </is>
      </c>
    </row>
    <row r="16">
      <c r="A16" s="4" t="inlineStr">
        <is>
          <t>Shares issued</t>
        </is>
      </c>
      <c r="G16" s="6" t="n">
        <v>25000000</v>
      </c>
    </row>
    <row r="17">
      <c r="A17" s="4" t="inlineStr">
        <is>
          <t>Aggregate amount (in Dollars)</t>
        </is>
      </c>
      <c r="D17" s="5" t="n">
        <v>300000</v>
      </c>
    </row>
    <row r="18">
      <c r="A18" s="4" t="inlineStr">
        <is>
          <t>Founder shares [Member]</t>
        </is>
      </c>
    </row>
    <row r="19">
      <c r="A19" s="3" t="inlineStr">
        <is>
          <t>Related Party Transactions (Details) [Line Items]</t>
        </is>
      </c>
    </row>
    <row r="20">
      <c r="A20" s="4" t="inlineStr">
        <is>
          <t>Issuance of common stock shares</t>
        </is>
      </c>
      <c r="F20" s="6" t="n">
        <v>1000</v>
      </c>
    </row>
    <row r="21">
      <c r="A21" s="4" t="inlineStr">
        <is>
          <t>Aggregate purchase value (in Dollars)</t>
        </is>
      </c>
      <c r="F21" s="5" t="n">
        <v>25000</v>
      </c>
    </row>
    <row r="22">
      <c r="A22" s="4" t="inlineStr">
        <is>
          <t>Shares issued</t>
        </is>
      </c>
      <c r="E22" s="6" t="n">
        <v>8570000</v>
      </c>
    </row>
    <row r="23">
      <c r="A23" s="4" t="inlineStr">
        <is>
          <t>Shares subject to forfeiture</t>
        </is>
      </c>
      <c r="E23" s="6" t="n">
        <v>1066667</v>
      </c>
    </row>
    <row r="24">
      <c r="A24" s="4" t="inlineStr">
        <is>
          <t>Aggregate founder shares percentage</t>
        </is>
      </c>
      <c r="E24" s="4" t="inlineStr">
        <is>
          <t>25.00%</t>
        </is>
      </c>
    </row>
    <row r="25">
      <c r="A25" s="4" t="inlineStr">
        <is>
          <t>Founder shares [Member] | Over-Allotment Option [Member]</t>
        </is>
      </c>
    </row>
    <row r="26">
      <c r="A26" s="3" t="inlineStr">
        <is>
          <t>Related Party Transactions (Details) [Line Items]</t>
        </is>
      </c>
    </row>
    <row r="27">
      <c r="A27" s="4" t="inlineStr">
        <is>
          <t>Shares subject to forfeiture</t>
        </is>
      </c>
      <c r="E27" s="6" t="n">
        <v>109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12 Months Ended</t>
        </is>
      </c>
    </row>
    <row r="2">
      <c r="B2" s="2" t="inlineStr">
        <is>
          <t>Dec. 31, 2020</t>
        </is>
      </c>
    </row>
    <row r="3">
      <c r="A3" s="3" t="inlineStr">
        <is>
          <t>Commitments and Contingencies Disclosure [Abstract]</t>
        </is>
      </c>
    </row>
    <row r="4">
      <c r="A4" s="4" t="inlineStr">
        <is>
          <t>Underwriting agreement, description</t>
        </is>
      </c>
      <c r="B4" s="4" t="inlineStr">
        <is>
          <t>the several underwriters, is entitled to a deferred fee of (i) 4.0% of the gross proceeds of the initial 21,800,000 Units sold in the Initial Public Offering, or $8,720,000, and (ii) 6% of the gross proceeds from the Units sold pursuant to the over-allotment option, or $1,920,000. The deferred fee will become payable to the representative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0" customWidth="1" min="1" max="1"/>
    <col width="32" customWidth="1" min="2" max="2"/>
    <col width="80" customWidth="1" min="3" max="3"/>
    <col width="14" customWidth="1" min="4" max="4"/>
  </cols>
  <sheetData>
    <row r="1">
      <c r="A1" s="1" t="inlineStr">
        <is>
          <t>Stockholders' Equity (Details) - $ / shares</t>
        </is>
      </c>
      <c r="B1" s="2" t="inlineStr">
        <is>
          <t>1 Months Ended</t>
        </is>
      </c>
      <c r="C1" s="2" t="inlineStr">
        <is>
          <t>12 Months Ended</t>
        </is>
      </c>
    </row>
    <row r="2">
      <c r="B2" s="2" t="inlineStr">
        <is>
          <t>Oct. 13, 2020</t>
        </is>
      </c>
      <c r="C2" s="2" t="inlineStr">
        <is>
          <t>Dec. 31, 2020</t>
        </is>
      </c>
      <c r="D2" s="2" t="inlineStr">
        <is>
          <t>Dec. 31, 2019</t>
        </is>
      </c>
    </row>
    <row r="3">
      <c r="A3" s="3" t="inlineStr">
        <is>
          <t>Stockholders' Equity (Details) [Line Items]</t>
        </is>
      </c>
    </row>
    <row r="4">
      <c r="A4" s="4" t="inlineStr">
        <is>
          <t>Preferred stock, shares authorized</t>
        </is>
      </c>
      <c r="C4" s="6" t="n">
        <v>1000000</v>
      </c>
      <c r="D4" s="6" t="n">
        <v>1000000</v>
      </c>
    </row>
    <row r="5">
      <c r="A5" s="4" t="inlineStr">
        <is>
          <t>Preferred stock, par value (in Dollars per share)</t>
        </is>
      </c>
      <c r="C5" s="7" t="n">
        <v>0.0001</v>
      </c>
      <c r="D5" s="7" t="n">
        <v>0.0001</v>
      </c>
    </row>
    <row r="6">
      <c r="A6" s="4" t="inlineStr">
        <is>
          <t>Preferred stock, shares issued</t>
        </is>
      </c>
      <c r="C6" s="6" t="n">
        <v>0</v>
      </c>
      <c r="D6" s="6" t="n">
        <v>0</v>
      </c>
    </row>
    <row r="7">
      <c r="A7" s="4" t="inlineStr">
        <is>
          <t>Preferred stock ,shares outstanding</t>
        </is>
      </c>
      <c r="C7" s="6" t="n">
        <v>0</v>
      </c>
      <c r="D7" s="6" t="n">
        <v>0</v>
      </c>
    </row>
    <row r="8">
      <c r="A8" s="4" t="inlineStr">
        <is>
          <t>Converted basis, percentage</t>
        </is>
      </c>
      <c r="C8" s="4" t="inlineStr">
        <is>
          <t>25.00%</t>
        </is>
      </c>
    </row>
    <row r="9">
      <c r="A9" s="4" t="inlineStr">
        <is>
          <t>Description of warrant redemption</t>
        </is>
      </c>
      <c r="C9" s="4" t="inlineStr">
        <is>
          <t>The Company may redeem the Public Warrants: &amp;#x25cf; in whole and not in part; &amp;#x25cf;at a price of $0.01 per warrant; &amp;#x25cf;upon not less than 30 days&amp;#x2019; prior written notice of redemption to each warrant holder; and &amp;#x25cf;if, and only if, the reported last sale price of the Company&amp;#x2019;s Class A common stock equals or exceeds $18.00 per share (as adjusted for stock splits, stock dividends, reorganizations, recapitalizations and the like) for any 20 trading days within a 30-trading day period ending three business days prior to the date on which the Company sends the notice of redemption to the warrant holders.</t>
        </is>
      </c>
    </row>
    <row r="10">
      <c r="A10" s="4" t="inlineStr">
        <is>
          <t>Preferred Stock [Member]</t>
        </is>
      </c>
    </row>
    <row r="11">
      <c r="A11" s="3" t="inlineStr">
        <is>
          <t>Stockholders' Equity (Details) [Line Items]</t>
        </is>
      </c>
    </row>
    <row r="12">
      <c r="A12" s="4" t="inlineStr">
        <is>
          <t>Preferred stock, shares authorized</t>
        </is>
      </c>
      <c r="B12" s="6" t="n">
        <v>1000000</v>
      </c>
    </row>
    <row r="13">
      <c r="A13" s="4" t="inlineStr">
        <is>
          <t>Preferred stock, par value (in Dollars per share)</t>
        </is>
      </c>
      <c r="B13" s="7" t="n">
        <v>0.0001</v>
      </c>
    </row>
    <row r="14">
      <c r="A14" s="4" t="inlineStr">
        <is>
          <t>Class A common stock [Member]</t>
        </is>
      </c>
    </row>
    <row r="15">
      <c r="A15" s="3" t="inlineStr">
        <is>
          <t>Stockholders' Equity (Details) [Line Items]</t>
        </is>
      </c>
    </row>
    <row r="16">
      <c r="A16" s="4" t="inlineStr">
        <is>
          <t>Common stock, shares authorized</t>
        </is>
      </c>
      <c r="B16" s="6" t="n">
        <v>100000000</v>
      </c>
      <c r="C16" s="6" t="n">
        <v>100000000</v>
      </c>
      <c r="D16" s="6" t="n">
        <v>100000000</v>
      </c>
    </row>
    <row r="17">
      <c r="A17" s="4" t="inlineStr">
        <is>
          <t>Common stock, par value (in Dollars per share)</t>
        </is>
      </c>
      <c r="B17" s="7" t="n">
        <v>0.0001</v>
      </c>
      <c r="C17" s="7" t="n">
        <v>0.0001</v>
      </c>
      <c r="D17" s="7" t="n">
        <v>0.0001</v>
      </c>
    </row>
    <row r="18">
      <c r="A18" s="4" t="inlineStr">
        <is>
          <t>Common stock, shares issued</t>
        </is>
      </c>
      <c r="C18" s="6" t="n">
        <v>2054220</v>
      </c>
      <c r="D18" s="6" t="n">
        <v>0</v>
      </c>
    </row>
    <row r="19">
      <c r="A19" s="4" t="inlineStr">
        <is>
          <t>Preferred stock, shares outstanding</t>
        </is>
      </c>
      <c r="C19" s="6" t="n">
        <v>2054220</v>
      </c>
      <c r="D19" s="6" t="n">
        <v>0</v>
      </c>
    </row>
    <row r="20">
      <c r="A20" s="4" t="inlineStr">
        <is>
          <t>Common stock subject to possible redemption</t>
        </is>
      </c>
      <c r="C20" s="6" t="n">
        <v>23585780</v>
      </c>
      <c r="D20" s="6" t="n">
        <v>0</v>
      </c>
    </row>
    <row r="21">
      <c r="A21" s="4" t="inlineStr">
        <is>
          <t>Warrants, description</t>
        </is>
      </c>
      <c r="C21" s="4" t="inlineStr">
        <is>
          <t>In addition, if (x) the Company issues additional Class A common stock or equity-linked securities for capital raising purposes in connection with the closing of a Business Combination at an issue price or effective issue price of less than $9.20 per Class A common stock (with such issue price or effective issue price to be determined in good faith by the Company and, in the case of any such issuance to the Sponsor or its affiliates, without taking into account any Founder Shares held by the initial stockholders or such affiliates, as applicable, prior to such issuance) (the &amp;#x201c;Newly Issued Price&amp;#x201d;), (y) the aggregate gross proceeds from such issuances represent more than 50% of the total equity proceeds, and interest thereon, available for the funding of a Business Combination on the date of the consummation of a Business Combination (net of redemptions), and (z) the volume weighted average trading price of its Class A common stock during the 20 trading day period starting on the trading day prior to the day on which the Company consummates its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22">
      <c r="A22" s="4" t="inlineStr">
        <is>
          <t>Common stock, voting rights</t>
        </is>
      </c>
      <c r="B22" s="4" t="inlineStr">
        <is>
          <t>one vote for each share.</t>
        </is>
      </c>
    </row>
    <row r="23">
      <c r="A23" s="4" t="inlineStr">
        <is>
          <t>Class B Common Stock [Member]</t>
        </is>
      </c>
    </row>
    <row r="24">
      <c r="A24" s="3" t="inlineStr">
        <is>
          <t>Stockholders' Equity (Details) [Line Items]</t>
        </is>
      </c>
    </row>
    <row r="25">
      <c r="A25" s="4" t="inlineStr">
        <is>
          <t>Common stock, shares authorized</t>
        </is>
      </c>
      <c r="B25" s="6" t="n">
        <v>10000000</v>
      </c>
      <c r="C25" s="6" t="n">
        <v>10000000</v>
      </c>
      <c r="D25" s="6" t="n">
        <v>10000000</v>
      </c>
    </row>
    <row r="26">
      <c r="A26" s="4" t="inlineStr">
        <is>
          <t>Common stock, par value (in Dollars per share)</t>
        </is>
      </c>
      <c r="B26" s="7" t="n">
        <v>0.0001</v>
      </c>
      <c r="C26" s="7" t="n">
        <v>0.0001</v>
      </c>
      <c r="D26" s="7" t="n">
        <v>0.0001</v>
      </c>
    </row>
    <row r="27">
      <c r="A27" s="4" t="inlineStr">
        <is>
          <t>Common stock, shares issued</t>
        </is>
      </c>
      <c r="C27" s="6" t="n">
        <v>8546667</v>
      </c>
      <c r="D27" s="6" t="n">
        <v>8570000</v>
      </c>
    </row>
    <row r="28">
      <c r="A28" s="4" t="inlineStr">
        <is>
          <t>Preferred stock, shares outstanding</t>
        </is>
      </c>
      <c r="C28" s="6" t="n">
        <v>8546667</v>
      </c>
      <c r="D28" s="6" t="n">
        <v>8570000</v>
      </c>
    </row>
    <row r="29">
      <c r="A29" s="4" t="inlineStr">
        <is>
          <t>Common stock, voting rights</t>
        </is>
      </c>
      <c r="B29" s="4" t="inlineStr">
        <is>
          <t>one vote for each common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common stock</t>
        </is>
      </c>
    </row>
    <row r="7">
      <c r="A7" s="4" t="inlineStr">
        <is>
          <t>Common stock subject to possible redemption</t>
        </is>
      </c>
      <c r="B7" s="6" t="n">
        <v>23585780</v>
      </c>
      <c r="C7" s="6" t="n">
        <v>0</v>
      </c>
    </row>
    <row r="8">
      <c r="A8" s="4" t="inlineStr">
        <is>
          <t>Common stock subject to possible redemption, per share (in Dollars per share)</t>
        </is>
      </c>
      <c r="B8" s="5" t="n">
        <v>10</v>
      </c>
      <c r="C8" s="5" t="n">
        <v>10</v>
      </c>
    </row>
    <row r="9">
      <c r="A9" s="4" t="inlineStr">
        <is>
          <t>Common stock, par value (in Dollars per share)</t>
        </is>
      </c>
      <c r="B9" s="7" t="n">
        <v>0.0001</v>
      </c>
      <c r="C9" s="7" t="n">
        <v>0.0001</v>
      </c>
    </row>
    <row r="10">
      <c r="A10" s="4" t="inlineStr">
        <is>
          <t>Common stock, shares authorized</t>
        </is>
      </c>
      <c r="B10" s="6" t="n">
        <v>100000000</v>
      </c>
      <c r="C10" s="6" t="n">
        <v>100000000</v>
      </c>
    </row>
    <row r="11">
      <c r="A11" s="4" t="inlineStr">
        <is>
          <t>Common stock, shares issued</t>
        </is>
      </c>
      <c r="B11" s="6" t="n">
        <v>2054220</v>
      </c>
      <c r="C11" s="6" t="n">
        <v>0</v>
      </c>
    </row>
    <row r="12">
      <c r="A12" s="4" t="inlineStr">
        <is>
          <t>Common stock, shares outstanding</t>
        </is>
      </c>
      <c r="B12" s="6" t="n">
        <v>2054220</v>
      </c>
      <c r="C12" s="6" t="n">
        <v>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6" t="n">
        <v>10000000</v>
      </c>
      <c r="C15" s="6" t="n">
        <v>10000000</v>
      </c>
    </row>
    <row r="16">
      <c r="A16" s="4" t="inlineStr">
        <is>
          <t>Common stock, shares issued</t>
        </is>
      </c>
      <c r="B16" s="6" t="n">
        <v>8546667</v>
      </c>
      <c r="C16" s="6" t="n">
        <v>8570000</v>
      </c>
    </row>
    <row r="17">
      <c r="A17" s="4" t="inlineStr">
        <is>
          <t>Common stock, shares outstanding</t>
        </is>
      </c>
      <c r="B17" s="6" t="n">
        <v>8546667</v>
      </c>
      <c r="C17" s="6" t="n">
        <v>85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5" customWidth="1" min="2" max="2"/>
    <col width="16" customWidth="1" min="3" max="3"/>
  </cols>
  <sheetData>
    <row r="1">
      <c r="A1" s="1" t="inlineStr">
        <is>
          <t>Income Tax (Details) - USD ($)</t>
        </is>
      </c>
      <c r="B1" s="2" t="inlineStr">
        <is>
          <t>8 Months Ended</t>
        </is>
      </c>
      <c r="C1" s="2" t="inlineStr">
        <is>
          <t>12 Months Ended</t>
        </is>
      </c>
    </row>
    <row r="2">
      <c r="B2" s="2" t="inlineStr">
        <is>
          <t>Dec. 31, 2019</t>
        </is>
      </c>
      <c r="C2" s="2" t="inlineStr">
        <is>
          <t>Dec. 31, 2020</t>
        </is>
      </c>
    </row>
    <row r="3">
      <c r="A3" s="3" t="inlineStr">
        <is>
          <t>Income Tax Disclosure [Abstract]</t>
        </is>
      </c>
    </row>
    <row r="4">
      <c r="A4" s="4" t="inlineStr">
        <is>
          <t>U.S. federal net operating loss</t>
        </is>
      </c>
      <c r="B4" s="5" t="n">
        <v>0</v>
      </c>
      <c r="C4" s="5" t="n">
        <v>42327</v>
      </c>
    </row>
    <row r="5">
      <c r="A5" s="4" t="inlineStr">
        <is>
          <t>Change in the valuation allowance</t>
        </is>
      </c>
      <c r="B5" s="5" t="n">
        <v>0</v>
      </c>
      <c r="C5" s="5" t="n">
        <v>2187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 (Details) - Schedule of net deferred tax assets - USD ($)</t>
        </is>
      </c>
      <c r="B1" s="2" t="inlineStr">
        <is>
          <t>Dec. 31, 2020</t>
        </is>
      </c>
      <c r="C1" s="2" t="inlineStr">
        <is>
          <t>Dec. 31, 2019</t>
        </is>
      </c>
    </row>
    <row r="2">
      <c r="A2" s="3" t="inlineStr">
        <is>
          <t>Deferred tax asset</t>
        </is>
      </c>
    </row>
    <row r="3">
      <c r="A3" s="4" t="inlineStr">
        <is>
          <t>Net operating loss carryforward</t>
        </is>
      </c>
      <c r="B3" s="5" t="n">
        <v>8889</v>
      </c>
      <c r="C3" s="4" t="inlineStr">
        <is>
          <t xml:space="preserve"> </t>
        </is>
      </c>
    </row>
    <row r="4">
      <c r="A4" s="4" t="inlineStr">
        <is>
          <t>Organizational costs/Startup expenses</t>
        </is>
      </c>
      <c r="B4" s="6" t="n">
        <v>12990</v>
      </c>
      <c r="C4" s="4" t="inlineStr">
        <is>
          <t xml:space="preserve"> </t>
        </is>
      </c>
    </row>
    <row r="5">
      <c r="A5" s="4" t="inlineStr">
        <is>
          <t>Total deferred tax asset</t>
        </is>
      </c>
      <c r="B5" s="6" t="n">
        <v>21879</v>
      </c>
      <c r="C5" s="4" t="inlineStr">
        <is>
          <t xml:space="preserve"> </t>
        </is>
      </c>
    </row>
    <row r="6">
      <c r="A6" s="4" t="inlineStr">
        <is>
          <t>Valuation allowance</t>
        </is>
      </c>
      <c r="B6" s="6" t="n">
        <v>-21879</v>
      </c>
      <c r="C6" s="4" t="inlineStr">
        <is>
          <t xml:space="preserve"> </t>
        </is>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Income Tax (Details) - Schedule of income tax provision - USD ($)</t>
        </is>
      </c>
      <c r="B1" s="2" t="inlineStr">
        <is>
          <t>8 Months Ended</t>
        </is>
      </c>
      <c r="C1" s="2" t="inlineStr">
        <is>
          <t>12 Months Ended</t>
        </is>
      </c>
    </row>
    <row r="2">
      <c r="B2" s="2" t="inlineStr">
        <is>
          <t>Dec. 31, 2019</t>
        </is>
      </c>
      <c r="C2" s="2" t="inlineStr">
        <is>
          <t>Dec. 31, 2020</t>
        </is>
      </c>
    </row>
    <row r="3">
      <c r="A3" s="3" t="inlineStr">
        <is>
          <t>Federal</t>
        </is>
      </c>
    </row>
    <row r="4">
      <c r="A4" s="4" t="inlineStr">
        <is>
          <t>Current</t>
        </is>
      </c>
      <c r="B4" s="4" t="inlineStr">
        <is>
          <t xml:space="preserve"> </t>
        </is>
      </c>
      <c r="C4" s="4" t="inlineStr">
        <is>
          <t xml:space="preserve"> </t>
        </is>
      </c>
    </row>
    <row r="5">
      <c r="A5" s="4" t="inlineStr">
        <is>
          <t>Deferred</t>
        </is>
      </c>
      <c r="B5" s="4" t="inlineStr">
        <is>
          <t xml:space="preserve"> </t>
        </is>
      </c>
      <c r="C5" s="6" t="n">
        <v>-21879</v>
      </c>
    </row>
    <row r="6">
      <c r="A6" s="3" t="inlineStr">
        <is>
          <t>State</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Change in valuation allowance</t>
        </is>
      </c>
      <c r="B9" s="4" t="inlineStr">
        <is>
          <t xml:space="preserve"> </t>
        </is>
      </c>
      <c r="C9" s="6" t="n">
        <v>21879</v>
      </c>
    </row>
    <row r="10">
      <c r="A10" s="4" t="inlineStr">
        <is>
          <t>Income tax provision</t>
        </is>
      </c>
      <c r="B10" s="4" t="inlineStr">
        <is>
          <t xml:space="preserve"> </t>
        </is>
      </c>
      <c r="C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 (Details) - Schedule of federal income tax rate to effective tax rate</t>
        </is>
      </c>
      <c r="B1" s="2" t="inlineStr">
        <is>
          <t>8 Months Ended</t>
        </is>
      </c>
      <c r="C1" s="2" t="inlineStr">
        <is>
          <t>12 Months Ended</t>
        </is>
      </c>
    </row>
    <row r="2">
      <c r="B2" s="2" t="inlineStr">
        <is>
          <t>Dec. 31, 2019</t>
        </is>
      </c>
      <c r="C2" s="2" t="inlineStr">
        <is>
          <t>Dec. 31, 2020</t>
        </is>
      </c>
    </row>
    <row r="3">
      <c r="A3" s="3" t="inlineStr">
        <is>
          <t>Schedule of federal income tax rate to effective tax rate [Abstract]</t>
        </is>
      </c>
    </row>
    <row r="4">
      <c r="A4" s="4" t="inlineStr">
        <is>
          <t>Statutory federal income tax rate</t>
        </is>
      </c>
      <c r="B4" s="4" t="inlineStr">
        <is>
          <t xml:space="preserve"> </t>
        </is>
      </c>
      <c r="C4" s="4" t="inlineStr">
        <is>
          <t>21.00%</t>
        </is>
      </c>
    </row>
    <row r="5">
      <c r="A5" s="4" t="inlineStr">
        <is>
          <t>Change in valuation allowance</t>
        </is>
      </c>
      <c r="B5" s="4" t="inlineStr">
        <is>
          <t xml:space="preserve"> </t>
        </is>
      </c>
      <c r="C5" s="4" t="inlineStr">
        <is>
          <t>(21.00%)</t>
        </is>
      </c>
    </row>
    <row r="6">
      <c r="A6" s="4" t="inlineStr">
        <is>
          <t>Income tax provision</t>
        </is>
      </c>
      <c r="B6" s="4" t="inlineStr">
        <is>
          <t xml:space="preserve"> </t>
        </is>
      </c>
      <c r="C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Fair Value Measurements (Details)</t>
        </is>
      </c>
      <c r="B1" s="2" t="inlineStr">
        <is>
          <t>Dec. 31, 2020USD ($)</t>
        </is>
      </c>
    </row>
    <row r="2">
      <c r="A2" s="3" t="inlineStr">
        <is>
          <t>Fair Value Disclosures [Abstract]</t>
        </is>
      </c>
    </row>
    <row r="3">
      <c r="A3" s="4" t="inlineStr">
        <is>
          <t>Assets held in trust account</t>
        </is>
      </c>
      <c r="B3" s="5" t="n">
        <v>2500015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fair value measured on recurring basis</t>
        </is>
      </c>
      <c r="B1" s="2" t="inlineStr">
        <is>
          <t>Dec. 31, 2020USD ($)</t>
        </is>
      </c>
    </row>
    <row r="2">
      <c r="A2" s="4" t="inlineStr">
        <is>
          <t>Level 1 [Member]</t>
        </is>
      </c>
    </row>
    <row r="3">
      <c r="A3" s="3" t="inlineStr">
        <is>
          <t>Assets:</t>
        </is>
      </c>
    </row>
    <row r="4">
      <c r="A4" s="4" t="inlineStr">
        <is>
          <t>Marketable securities held in Trust Account – U.S. Treasury Securities Money Market Fund</t>
        </is>
      </c>
      <c r="B4" s="5" t="n">
        <v>25000157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80" customWidth="1" min="2" max="2"/>
  </cols>
  <sheetData>
    <row r="1">
      <c r="A1" s="1" t="inlineStr">
        <is>
          <t>Subsequent Events (Details)</t>
        </is>
      </c>
      <c r="B1" s="2" t="inlineStr">
        <is>
          <t>12 Months Ended</t>
        </is>
      </c>
    </row>
    <row r="2">
      <c r="B2" s="2" t="inlineStr">
        <is>
          <t>Dec. 31, 2020USD ($)$ / sharesshares</t>
        </is>
      </c>
    </row>
    <row r="3">
      <c r="A3" s="3" t="inlineStr">
        <is>
          <t>Subsequent Events (Details) [Line Items]</t>
        </is>
      </c>
    </row>
    <row r="4">
      <c r="A4" s="4" t="inlineStr">
        <is>
          <t>Business combination, description</t>
        </is>
      </c>
      <c r="B4" s="4" t="inlineStr">
        <is>
          <t>The Business Combination contemplates an implied enterprise valuation of eToro of approximately $9.6 billion at the time of the signing of the Merger Agreement. Except with respect to the Price Adjustment Rights (as defined below), no purchase price adjustments will be made in connection with the closing of the transactions contemplated by the Merger Agreement. Assuming no shares of Class A common stock, par value $0.0001 per share, of the Company (the &amp;#x201c;Company Class A Stock&amp;#x201d;) are redeemed by the Company&amp;#x2019;s public stockholders as described below under &amp;#x201c;Redemption Offer,&amp;#x201d; immediately following the Effective Time, the Company&amp;#x2019;s public stockholders will own approximately 2.4% of the eToro Common Shares; the Company&amp;#x2019;s sponsors&amp;#x2014;FinTech Investor Holdings V, LLC and FinTech Masala Advisors V, LLC (together, &amp;#x201c;Sponsor&amp;#x201d;)&amp;#x2014;will own approximately 0.8% of the eToro Common Shares; the shareholders of eToro as of immediately prior to the Business Combination (the &amp;#x201c;Legacy eToro Shareholders&amp;#x201d;) will own approximately 91% of the eToro Common Shares; and the PIPE Investors (as defined below) will own approximately 6.2% of the eToro Common Shares.</t>
        </is>
      </c>
    </row>
    <row r="5">
      <c r="A5" s="4" t="inlineStr">
        <is>
          <t>Subsequent event, description</t>
        </is>
      </c>
      <c r="B5" s="4" t="inlineStr">
        <is>
          <t>Immediately prior to the Effective Time, subject to the receipt of applicable approvals of eToro shareholders, (i) each outstanding preferred share of eToro (&amp;#x201c;eToro Preferred Shares&amp;#x201d;) will be converted into eToro Common Shares in accordance with, and based on the applicable conversion ratio set forth in, the memorandum and articles of association of eToro (the &amp;#x201c;Conversion&amp;#x201d;), (ii) immediately following the Conversion, all outstanding eToro Common Shares, and all eToro Common Shares underlying vested options to acquire eToro Common Shares (&amp;#x201c;Vested Options&amp;#x201d;), will be reclassified into (together, the &amp;#x201c;Reclassification&amp;#x201d;) (x) eToro Common Shares and (y) certain rights to receive, without any further action required by the holders of such rights, in the aggregate, up to an additional 40,000,000 eToro Common Shares, 50% of which will automatically vest and be exercised if, at any time on or prior to the last day of the 30th month following the Closing Date (as defined below), the stock price of the eToro Common Shares is greater than or equal to $15.00 over any 20 trading days within any 30 trading day period, and 50% which will automatically vest and be exercised if, at any time on or prior to the last day of the 60th month following the Closing Date, the stock price of the eToro Common Shares is greater than or equal to $17.50 over any 20 trading days within any 30 trading day period, subject in either case to the earlier automatic vesting and exercise immediately prior to the occurrence of a liquidation, merger, capital stock exchange, or other similar transaction that results in all of eToro&amp;#x2019;s shareholders having the right to exchange their eToro Common Shares for cash, securities or other property (the &amp;#x201c;Price Adjustment Rights&amp;#x201d;), and (iii) immediately following the Reclassification, eToro will effect a stock split of each then-outstanding eToro Common Share and each eToro Common Share underlying any outstanding options to acquire eToro Common Shares, whether vested or unvested (&amp;#x201c;eToro Options&amp;#x201d;), into such number of eToro Common Shares determined by multiplying such eToro Common Shares by a &amp;#x201c;Split Factor&amp;#x201d; that is equal to the result of (A) $9,301,000,000 divided by (B) the total number of issued and outstanding eToro Common Shares, plus the total number of eToro Common Shares underlying any outstanding eToro options to acquire eToro Common Shares, with the result of such calculation divided by (C) $10.00, all as further described in and as calculated in accordance with the Merger Agreement (the &amp;#x201c;Stock Split&amp;#x201d; and, together with the Conversion and the Reclassification, the &amp;#x201c;Capital Restructuring&amp;#x201d;).</t>
        </is>
      </c>
    </row>
    <row r="6">
      <c r="A6" s="4" t="inlineStr">
        <is>
          <t>Split factor amount</t>
        </is>
      </c>
      <c r="B6" s="5" t="n">
        <v>9301000000</v>
      </c>
    </row>
    <row r="7">
      <c r="A7" s="4" t="inlineStr">
        <is>
          <t>Per share | $ / shares</t>
        </is>
      </c>
      <c r="B7" s="5" t="n">
        <v>10</v>
      </c>
    </row>
    <row r="8">
      <c r="A8" s="4" t="inlineStr">
        <is>
          <t>Purchase amount</t>
        </is>
      </c>
      <c r="B8" s="5" t="n">
        <v>300000000</v>
      </c>
    </row>
    <row r="9">
      <c r="A9" s="4" t="inlineStr">
        <is>
          <t>Subscribe for purchase shares | shares</t>
        </is>
      </c>
      <c r="B9" s="6" t="n">
        <v>65000000</v>
      </c>
    </row>
    <row r="10">
      <c r="A10" s="4" t="inlineStr">
        <is>
          <t>Aggregate purchase price</t>
        </is>
      </c>
      <c r="B10" s="5" t="n">
        <v>650000000</v>
      </c>
    </row>
    <row r="11">
      <c r="A11" s="4" t="inlineStr">
        <is>
          <t>Description of merger agreement, in support of the business combination</t>
        </is>
      </c>
      <c r="B11" s="4" t="inlineStr">
        <is>
          <t>Concurrently with the execution and delivery of the Merger Agreement, in support of the Business Combination, the Sponsor, the Company, eToro and the other persons party to that certain letter agreement dated December 3, 2020, with the Company (the &amp;#x201c;Insider Letter&amp;#x201d;), entered into and delivered a Sponsor Share Surrender and Share Restriction Agreement (the &amp;#x201c;Sponsor Surrender and Restriction Agreement&amp;#x201d;), which provides that (i) the Sponsor will upon the Effective Time, immediately prior to the consummation of the Business Combination, surrender to the Company, for no consideration, (a) 15% of the shares of Class B common stock held by the Sponsor (the &amp;#x201c;Surrendered Shares&amp;#x201d;) and (b) 100% of the private placement warrants to purchase an aggregate of 213,333 shares of Class A common stock held by the Sponsor (the &amp;#x201c;Surrendered Warrants&amp;#x201d;), and such Surrendered Shares and Surrendered Warrants shall be canceled and no longer outstanding (the &amp;#x201c;Sponsor Forfeiture&amp;#x201d;), (ii) if more than 20% of the Class A common stock (the &amp;#x201c;Redemption Floor&amp;#x201d;) is submitted for redemption, then the Sponsor will upon the Effective Time, immediately prior to the consummation of the Business Combination, surrender to the Company, for no consideration, a number of shares of Class B common stock as is equal to one percent (1%) of the number of shares of Class B common stock outstanding on the date of signing of the Merger Agreement for every additional one percent (1%) of the number of shares of Class A common stock being redeemed in excess of the Redemption Floor, and (iii) 75% of the number of eToro Common Shares held by the Sponsor immediately after giving effect to the Business Combination will be subject to transfer restrictions (in addition, and subject, to those provided by the Lock-Up Agreement) based on certain closing share price thresholds of the eToro Common Shares for 20 out of any 30 consecutive trading days, subject to certain permitted transfers (provided that such permitted transferees agree to be bound by the same transfer restrictions set forth in the Sponsor Surrender and Restriction Agreement), as described therein.</t>
        </is>
      </c>
    </row>
    <row r="12">
      <c r="A12" s="4" t="inlineStr">
        <is>
          <t>PIPE Subscription Agreements [Member]</t>
        </is>
      </c>
    </row>
    <row r="13">
      <c r="A13" s="3" t="inlineStr">
        <is>
          <t>Subsequent Events (Details) [Line Items]</t>
        </is>
      </c>
    </row>
    <row r="14">
      <c r="A14" s="4" t="inlineStr">
        <is>
          <t>Purchase price per share | $ / shares</t>
        </is>
      </c>
      <c r="B14" s="5" t="n">
        <v>1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tatements of Operations - USD ($)</t>
        </is>
      </c>
      <c r="B1" s="2" t="inlineStr">
        <is>
          <t>8 Months Ended</t>
        </is>
      </c>
      <c r="C1" s="2" t="inlineStr">
        <is>
          <t>12 Months Ended</t>
        </is>
      </c>
    </row>
    <row r="2">
      <c r="B2" s="2" t="inlineStr">
        <is>
          <t>Dec. 31, 2019</t>
        </is>
      </c>
      <c r="C2" s="2" t="inlineStr">
        <is>
          <t>Dec. 31, 2020</t>
        </is>
      </c>
    </row>
    <row r="3">
      <c r="A3" s="4" t="inlineStr">
        <is>
          <t>Formation and operating costs</t>
        </is>
      </c>
      <c r="B3" s="5" t="n">
        <v>1425</v>
      </c>
      <c r="C3" s="5" t="n">
        <v>105760</v>
      </c>
    </row>
    <row r="4">
      <c r="A4" s="4" t="inlineStr">
        <is>
          <t>Loss from operations</t>
        </is>
      </c>
      <c r="B4" s="6" t="n">
        <v>-1425</v>
      </c>
      <c r="C4" s="6" t="n">
        <v>-105760</v>
      </c>
    </row>
    <row r="5">
      <c r="A5" s="3" t="inlineStr">
        <is>
          <t>Other income:</t>
        </is>
      </c>
    </row>
    <row r="6">
      <c r="A6" s="4" t="inlineStr">
        <is>
          <t>Interest earned on marketable securities held in Trust Account</t>
        </is>
      </c>
      <c r="B6" s="4" t="inlineStr">
        <is>
          <t xml:space="preserve"> </t>
        </is>
      </c>
      <c r="C6" s="6" t="n">
        <v>1576</v>
      </c>
    </row>
    <row r="7">
      <c r="A7" s="4" t="inlineStr">
        <is>
          <t>Loss before income taxes</t>
        </is>
      </c>
      <c r="B7" s="6" t="n">
        <v>-1425</v>
      </c>
      <c r="C7" s="6" t="n">
        <v>-104184</v>
      </c>
    </row>
    <row r="8">
      <c r="A8" s="4" t="inlineStr">
        <is>
          <t>Provision for income taxes</t>
        </is>
      </c>
      <c r="B8" s="4" t="inlineStr">
        <is>
          <t xml:space="preserve"> </t>
        </is>
      </c>
      <c r="C8" s="4" t="inlineStr">
        <is>
          <t xml:space="preserve"> </t>
        </is>
      </c>
    </row>
    <row r="9">
      <c r="A9" s="4" t="inlineStr">
        <is>
          <t>Net loss</t>
        </is>
      </c>
      <c r="B9" s="5" t="n">
        <v>-1425</v>
      </c>
      <c r="C9" s="5" t="n">
        <v>-104184</v>
      </c>
    </row>
    <row r="10">
      <c r="A10" s="4" t="inlineStr">
        <is>
          <t>Class A redeemable common stock</t>
        </is>
      </c>
    </row>
    <row r="11">
      <c r="A11" s="3" t="inlineStr">
        <is>
          <t>Other income:</t>
        </is>
      </c>
    </row>
    <row r="12">
      <c r="A12" s="4" t="inlineStr">
        <is>
          <t>Weighted average shares outstanding (in Shares)</t>
        </is>
      </c>
      <c r="B12" s="4" t="inlineStr">
        <is>
          <t xml:space="preserve"> </t>
        </is>
      </c>
      <c r="C12" s="6" t="n">
        <v>25000000</v>
      </c>
    </row>
    <row r="13">
      <c r="A13" s="4" t="inlineStr">
        <is>
          <t>Basic and diluted net loss per share (in Dollars per share)</t>
        </is>
      </c>
      <c r="B13" s="4" t="inlineStr">
        <is>
          <t xml:space="preserve"> </t>
        </is>
      </c>
      <c r="C13" s="5" t="n">
        <v>0</v>
      </c>
    </row>
    <row r="14">
      <c r="A14" s="4" t="inlineStr">
        <is>
          <t>Class B non-redeemable common stock</t>
        </is>
      </c>
    </row>
    <row r="15">
      <c r="A15" s="3" t="inlineStr">
        <is>
          <t>Other income:</t>
        </is>
      </c>
    </row>
    <row r="16">
      <c r="A16" s="4" t="inlineStr">
        <is>
          <t>Weighted average shares outstanding (in Shares)</t>
        </is>
      </c>
      <c r="B16" s="6" t="n">
        <v>7480000</v>
      </c>
      <c r="C16" s="6" t="n">
        <v>7587543</v>
      </c>
    </row>
    <row r="17">
      <c r="A17" s="4" t="inlineStr">
        <is>
          <t>Basic and diluted net loss per share (in Dollars per share)</t>
        </is>
      </c>
      <c r="B17" s="5" t="n">
        <v>0</v>
      </c>
      <c r="C17"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0" customWidth="1" min="5" max="5"/>
    <col width="20" customWidth="1" min="6" max="6"/>
    <col width="13" customWidth="1" min="7" max="7"/>
  </cols>
  <sheetData>
    <row r="1">
      <c r="A1" s="1" t="inlineStr">
        <is>
          <t>Statements of Changes in Stockholders’ Equity - USD ($)</t>
        </is>
      </c>
      <c r="B1" s="2" t="inlineStr">
        <is>
          <t>Class A Common Stock</t>
        </is>
      </c>
      <c r="C1" s="2" t="inlineStr">
        <is>
          <t>Class B Common Stock</t>
        </is>
      </c>
      <c r="D1" s="2" t="inlineStr">
        <is>
          <t>Additional Paid-in Capital</t>
        </is>
      </c>
      <c r="E1" s="2" t="inlineStr">
        <is>
          <t>Stock Subscription Receivable</t>
        </is>
      </c>
      <c r="F1" s="2" t="inlineStr">
        <is>
          <t>Accumulated Deficit</t>
        </is>
      </c>
      <c r="G1" s="2" t="inlineStr">
        <is>
          <t>Total</t>
        </is>
      </c>
    </row>
    <row r="2">
      <c r="A2" s="4" t="inlineStr">
        <is>
          <t>Balance at Apr. 2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Apr. 21, 2019</t>
        </is>
      </c>
      <c r="B3" s="4" t="inlineStr">
        <is>
          <t xml:space="preserve"> </t>
        </is>
      </c>
      <c r="C3" s="4" t="inlineStr">
        <is>
          <t xml:space="preserve"> </t>
        </is>
      </c>
    </row>
    <row r="4">
      <c r="A4" s="4" t="inlineStr">
        <is>
          <t>Issuance of Class B common stock to sponsor</t>
        </is>
      </c>
      <c r="B4" s="4" t="inlineStr">
        <is>
          <t xml:space="preserve"> </t>
        </is>
      </c>
      <c r="C4" s="5" t="n">
        <v>857</v>
      </c>
      <c r="D4" s="6" t="n">
        <v>24143</v>
      </c>
      <c r="E4" s="6" t="n">
        <v>-25000</v>
      </c>
      <c r="F4" s="4" t="inlineStr">
        <is>
          <t xml:space="preserve"> </t>
        </is>
      </c>
      <c r="G4" s="4" t="inlineStr">
        <is>
          <t xml:space="preserve"> </t>
        </is>
      </c>
    </row>
    <row r="5">
      <c r="A5" s="4" t="inlineStr">
        <is>
          <t>Issuance of Class B common stock to sponsor (in Shares)</t>
        </is>
      </c>
      <c r="B5" s="4" t="inlineStr">
        <is>
          <t xml:space="preserve"> </t>
        </is>
      </c>
      <c r="C5" s="6" t="n">
        <v>8570000</v>
      </c>
    </row>
    <row r="6">
      <c r="A6" s="4" t="inlineStr">
        <is>
          <t>Net loss</t>
        </is>
      </c>
      <c r="B6" s="4" t="inlineStr">
        <is>
          <t xml:space="preserve"> </t>
        </is>
      </c>
      <c r="C6" s="4" t="inlineStr">
        <is>
          <t xml:space="preserve"> </t>
        </is>
      </c>
      <c r="D6" s="4" t="inlineStr">
        <is>
          <t xml:space="preserve"> </t>
        </is>
      </c>
      <c r="E6" s="4" t="inlineStr">
        <is>
          <t xml:space="preserve"> </t>
        </is>
      </c>
      <c r="F6" s="6" t="n">
        <v>-1425</v>
      </c>
      <c r="G6" s="6" t="n">
        <v>-1425</v>
      </c>
    </row>
    <row r="7">
      <c r="A7" s="4" t="inlineStr">
        <is>
          <t>Balance at Dec. 31, 2019</t>
        </is>
      </c>
      <c r="B7" s="4" t="inlineStr">
        <is>
          <t xml:space="preserve"> </t>
        </is>
      </c>
      <c r="C7" s="5" t="n">
        <v>857</v>
      </c>
      <c r="D7" s="6" t="n">
        <v>24143</v>
      </c>
      <c r="E7" s="6" t="n">
        <v>-25000</v>
      </c>
      <c r="F7" s="6" t="n">
        <v>-1425</v>
      </c>
      <c r="G7" s="6" t="n">
        <v>-1425</v>
      </c>
    </row>
    <row r="8">
      <c r="A8" s="4" t="inlineStr">
        <is>
          <t>Balance (in Shares) at Dec. 31, 2019</t>
        </is>
      </c>
      <c r="B8" s="4" t="inlineStr">
        <is>
          <t xml:space="preserve"> </t>
        </is>
      </c>
      <c r="C8" s="6" t="n">
        <v>8570000</v>
      </c>
    </row>
    <row r="9">
      <c r="A9" s="4" t="inlineStr">
        <is>
          <t>Collection of stock subscription receivable from stockholder</t>
        </is>
      </c>
      <c r="B9" s="4" t="inlineStr">
        <is>
          <t xml:space="preserve"> </t>
        </is>
      </c>
      <c r="C9" s="4" t="inlineStr">
        <is>
          <t xml:space="preserve"> </t>
        </is>
      </c>
      <c r="D9" s="4" t="inlineStr">
        <is>
          <t xml:space="preserve"> </t>
        </is>
      </c>
      <c r="E9" s="6" t="n">
        <v>25000</v>
      </c>
      <c r="F9" s="4" t="inlineStr">
        <is>
          <t xml:space="preserve"> </t>
        </is>
      </c>
      <c r="G9" s="6" t="n">
        <v>25000</v>
      </c>
    </row>
    <row r="10">
      <c r="A10" s="4" t="inlineStr">
        <is>
          <t>Sale of 25,000,000 Units, net of underwriting discount and offering costs</t>
        </is>
      </c>
      <c r="B10" s="5" t="n">
        <v>2500</v>
      </c>
      <c r="C10" s="4" t="inlineStr">
        <is>
          <t xml:space="preserve"> </t>
        </is>
      </c>
      <c r="D10" s="6" t="n">
        <v>234535910</v>
      </c>
      <c r="E10" s="4" t="inlineStr">
        <is>
          <t xml:space="preserve"> </t>
        </is>
      </c>
      <c r="F10" s="4" t="inlineStr">
        <is>
          <t xml:space="preserve"> </t>
        </is>
      </c>
      <c r="G10" s="6" t="n">
        <v>234538410</v>
      </c>
    </row>
    <row r="11">
      <c r="A11" s="4" t="inlineStr">
        <is>
          <t>Sale of 25,000,000 Units, net of underwriting discount and offering costs (in Shares)</t>
        </is>
      </c>
      <c r="B11" s="6" t="n">
        <v>25000000</v>
      </c>
      <c r="C11" s="4" t="inlineStr">
        <is>
          <t xml:space="preserve"> </t>
        </is>
      </c>
    </row>
    <row r="12">
      <c r="A12" s="4" t="inlineStr">
        <is>
          <t>Sale of 640,000 Private Placement Units</t>
        </is>
      </c>
      <c r="B12" s="5" t="n">
        <v>64</v>
      </c>
      <c r="C12" s="4" t="inlineStr">
        <is>
          <t xml:space="preserve"> </t>
        </is>
      </c>
      <c r="D12" s="6" t="n">
        <v>6399936</v>
      </c>
      <c r="E12" s="4" t="inlineStr">
        <is>
          <t xml:space="preserve"> </t>
        </is>
      </c>
      <c r="F12" s="4" t="inlineStr">
        <is>
          <t xml:space="preserve"> </t>
        </is>
      </c>
      <c r="G12" s="6" t="n">
        <v>6400000</v>
      </c>
    </row>
    <row r="13">
      <c r="A13" s="4" t="inlineStr">
        <is>
          <t>Sale of 640,000 Private Placement Units (in Shares)</t>
        </is>
      </c>
      <c r="B13" s="6" t="n">
        <v>640000</v>
      </c>
      <c r="C13" s="4" t="inlineStr">
        <is>
          <t xml:space="preserve"> </t>
        </is>
      </c>
    </row>
    <row r="14">
      <c r="A14" s="4" t="inlineStr">
        <is>
          <t>Forfeiture of founder shares</t>
        </is>
      </c>
      <c r="B14" s="4" t="inlineStr">
        <is>
          <t xml:space="preserve"> </t>
        </is>
      </c>
      <c r="C14" s="5" t="n">
        <v>-2</v>
      </c>
      <c r="D14" s="6" t="n">
        <v>2</v>
      </c>
      <c r="E14" s="4" t="inlineStr">
        <is>
          <t xml:space="preserve"> </t>
        </is>
      </c>
      <c r="F14" s="4" t="inlineStr">
        <is>
          <t xml:space="preserve"> </t>
        </is>
      </c>
      <c r="G14" s="4" t="inlineStr">
        <is>
          <t xml:space="preserve"> </t>
        </is>
      </c>
    </row>
    <row r="15">
      <c r="A15" s="4" t="inlineStr">
        <is>
          <t>Forfeiture of founder shares (in Shares)</t>
        </is>
      </c>
      <c r="B15" s="4" t="inlineStr">
        <is>
          <t xml:space="preserve"> </t>
        </is>
      </c>
      <c r="C15" s="6" t="n">
        <v>-23333</v>
      </c>
    </row>
    <row r="16">
      <c r="A16" s="4" t="inlineStr">
        <is>
          <t>Change in value of Class A common stock subject to possible redemption</t>
        </is>
      </c>
      <c r="B16" s="5" t="n">
        <v>-2359</v>
      </c>
      <c r="C16" s="4" t="inlineStr">
        <is>
          <t xml:space="preserve"> </t>
        </is>
      </c>
      <c r="D16" s="6" t="n">
        <v>-235855441</v>
      </c>
      <c r="E16" s="4" t="inlineStr">
        <is>
          <t xml:space="preserve"> </t>
        </is>
      </c>
      <c r="F16" s="4" t="inlineStr">
        <is>
          <t xml:space="preserve"> </t>
        </is>
      </c>
      <c r="G16" s="6" t="n">
        <v>-235857800</v>
      </c>
    </row>
    <row r="17">
      <c r="A17" s="4" t="inlineStr">
        <is>
          <t>Change in value of Class A common stock subject to possible redemption (in Shares)</t>
        </is>
      </c>
      <c r="B17" s="6" t="n">
        <v>-23585780</v>
      </c>
      <c r="C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6" t="n">
        <v>-104184</v>
      </c>
      <c r="G18" s="6" t="n">
        <v>-104184</v>
      </c>
    </row>
    <row r="19">
      <c r="A19" s="4" t="inlineStr">
        <is>
          <t>Balance at Dec. 31, 2020</t>
        </is>
      </c>
      <c r="B19" s="5" t="n">
        <v>205</v>
      </c>
      <c r="C19" s="5" t="n">
        <v>855</v>
      </c>
      <c r="D19" s="5" t="n">
        <v>5104550</v>
      </c>
      <c r="E19" s="4" t="inlineStr">
        <is>
          <t xml:space="preserve"> </t>
        </is>
      </c>
      <c r="F19" s="5" t="n">
        <v>-105609</v>
      </c>
      <c r="G19" s="5" t="n">
        <v>5000001</v>
      </c>
    </row>
    <row r="20">
      <c r="A20" s="4" t="inlineStr">
        <is>
          <t>Balance (in Shares) at Dec. 31, 2020</t>
        </is>
      </c>
      <c r="B20" s="6" t="n">
        <v>2054220</v>
      </c>
      <c r="C20" s="6" t="n">
        <v>8546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atements of Changes in Stockholders’ Equity (Parentheticals) shares in Millions</t>
        </is>
      </c>
      <c r="B1" s="2" t="inlineStr">
        <is>
          <t>12 Months Ended</t>
        </is>
      </c>
    </row>
    <row r="2">
      <c r="B2" s="2" t="inlineStr">
        <is>
          <t>Dec. 31, 2020shares</t>
        </is>
      </c>
    </row>
    <row r="3">
      <c r="A3" s="3" t="inlineStr">
        <is>
          <t>Statement of Stockholders' Equity [Abstract]</t>
        </is>
      </c>
    </row>
    <row r="4">
      <c r="A4" s="4" t="inlineStr">
        <is>
          <t>Sale of units net of underwriting discount and offering costs</t>
        </is>
      </c>
      <c r="B4" s="6" t="n">
        <v>25000000</v>
      </c>
    </row>
    <row r="5">
      <c r="A5" s="4" t="inlineStr">
        <is>
          <t>Sale of private placement units</t>
        </is>
      </c>
      <c r="B5" s="6" t="n">
        <v>64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tatements of Cash Flows - USD ($)</t>
        </is>
      </c>
      <c r="B1" s="2" t="inlineStr">
        <is>
          <t>8 Months Ended</t>
        </is>
      </c>
      <c r="C1" s="2" t="inlineStr">
        <is>
          <t>12 Months Ended</t>
        </is>
      </c>
    </row>
    <row r="2">
      <c r="B2" s="2" t="inlineStr">
        <is>
          <t>Dec. 31, 2019</t>
        </is>
      </c>
      <c r="C2" s="2" t="inlineStr">
        <is>
          <t>Dec. 31, 2020</t>
        </is>
      </c>
    </row>
    <row r="3">
      <c r="A3" s="3" t="inlineStr">
        <is>
          <t>Cash Flows from Operating Activities:</t>
        </is>
      </c>
    </row>
    <row r="4">
      <c r="A4" s="4" t="inlineStr">
        <is>
          <t>Net loss</t>
        </is>
      </c>
      <c r="B4" s="5" t="n">
        <v>-1425</v>
      </c>
      <c r="C4" s="5" t="n">
        <v>-104184</v>
      </c>
    </row>
    <row r="5">
      <c r="A5" s="3" t="inlineStr">
        <is>
          <t>Adjustments to reconcile net loss to net cash used in operating activities:</t>
        </is>
      </c>
    </row>
    <row r="6">
      <c r="A6" s="4" t="inlineStr">
        <is>
          <t>Operating costs paid through promissory note</t>
        </is>
      </c>
      <c r="B6" s="4" t="inlineStr">
        <is>
          <t xml:space="preserve"> </t>
        </is>
      </c>
      <c r="C6" s="6" t="n">
        <v>425</v>
      </c>
    </row>
    <row r="7">
      <c r="A7" s="4" t="inlineStr">
        <is>
          <t>Interest earned on marketable securities held in trust</t>
        </is>
      </c>
      <c r="B7" s="4" t="inlineStr">
        <is>
          <t xml:space="preserve"> </t>
        </is>
      </c>
      <c r="C7" s="6" t="n">
        <v>-1576</v>
      </c>
    </row>
    <row r="8">
      <c r="A8" s="4" t="inlineStr">
        <is>
          <t>Formation costs and expense paid by Sponsor</t>
        </is>
      </c>
      <c r="B8" s="6" t="n">
        <v>1425</v>
      </c>
      <c r="C8" s="4" t="inlineStr">
        <is>
          <t xml:space="preserve"> </t>
        </is>
      </c>
    </row>
    <row r="9">
      <c r="A9" s="3" t="inlineStr">
        <is>
          <t>Changes in operating assets and liabilities:</t>
        </is>
      </c>
    </row>
    <row r="10">
      <c r="A10" s="4" t="inlineStr">
        <is>
          <t>Prepaid expenses</t>
        </is>
      </c>
      <c r="B10" s="4" t="inlineStr">
        <is>
          <t xml:space="preserve"> </t>
        </is>
      </c>
      <c r="C10" s="6" t="n">
        <v>-503683</v>
      </c>
    </row>
    <row r="11">
      <c r="A11" s="4" t="inlineStr">
        <is>
          <t>Accounts payable and accrued expenses</t>
        </is>
      </c>
      <c r="B11" s="4" t="inlineStr">
        <is>
          <t xml:space="preserve"> </t>
        </is>
      </c>
      <c r="C11" s="6" t="n">
        <v>60244</v>
      </c>
    </row>
    <row r="12">
      <c r="A12" s="4" t="inlineStr">
        <is>
          <t>Net cash used in operating activities</t>
        </is>
      </c>
      <c r="B12" s="4" t="inlineStr">
        <is>
          <t xml:space="preserve"> </t>
        </is>
      </c>
      <c r="C12" s="6" t="n">
        <v>-548774</v>
      </c>
    </row>
    <row r="13">
      <c r="A13" s="3" t="inlineStr">
        <is>
          <t>Cash Flows from Investing Activities:</t>
        </is>
      </c>
    </row>
    <row r="14">
      <c r="A14" s="4" t="inlineStr">
        <is>
          <t>Investment of cash into Trust Account</t>
        </is>
      </c>
      <c r="B14" s="4" t="inlineStr">
        <is>
          <t xml:space="preserve"> </t>
        </is>
      </c>
      <c r="C14" s="6" t="n">
        <v>-250000000</v>
      </c>
    </row>
    <row r="15">
      <c r="A15" s="4" t="inlineStr">
        <is>
          <t>Net cash used in investing activities</t>
        </is>
      </c>
      <c r="B15" s="4" t="inlineStr">
        <is>
          <t xml:space="preserve"> </t>
        </is>
      </c>
      <c r="C15" s="6" t="n">
        <v>-250000000</v>
      </c>
    </row>
    <row r="16">
      <c r="A16" s="3" t="inlineStr">
        <is>
          <t>Cash Flows from Financing Activities:</t>
        </is>
      </c>
    </row>
    <row r="17">
      <c r="A17" s="4" t="inlineStr">
        <is>
          <t>Proceeds from sale of Units, net of underwriting discounts paid</t>
        </is>
      </c>
      <c r="B17" s="4" t="inlineStr">
        <is>
          <t xml:space="preserve"> </t>
        </is>
      </c>
      <c r="C17" s="6" t="n">
        <v>245640000</v>
      </c>
    </row>
    <row r="18">
      <c r="A18" s="4" t="inlineStr">
        <is>
          <t>Proceeds from sale of Private Placement Units</t>
        </is>
      </c>
      <c r="B18" s="4" t="inlineStr">
        <is>
          <t xml:space="preserve"> </t>
        </is>
      </c>
      <c r="C18" s="6" t="n">
        <v>6400000</v>
      </c>
    </row>
    <row r="19">
      <c r="A19" s="4" t="inlineStr">
        <is>
          <t>Repayment of promissory note – related party</t>
        </is>
      </c>
      <c r="B19" s="4" t="inlineStr">
        <is>
          <t xml:space="preserve"> </t>
        </is>
      </c>
      <c r="C19" s="6" t="n">
        <v>-45365</v>
      </c>
    </row>
    <row r="20">
      <c r="A20" s="4" t="inlineStr">
        <is>
          <t>Payment of offering costs</t>
        </is>
      </c>
      <c r="B20" s="4" t="inlineStr">
        <is>
          <t xml:space="preserve"> </t>
        </is>
      </c>
      <c r="C20" s="6" t="n">
        <v>-391650</v>
      </c>
    </row>
    <row r="21">
      <c r="A21" s="4" t="inlineStr">
        <is>
          <t>Net cash provided by financing activities</t>
        </is>
      </c>
      <c r="B21" s="4" t="inlineStr">
        <is>
          <t xml:space="preserve"> </t>
        </is>
      </c>
      <c r="C21" s="6" t="n">
        <v>251602985</v>
      </c>
    </row>
    <row r="22">
      <c r="A22" s="4" t="inlineStr">
        <is>
          <t>Net Change in Cash</t>
        </is>
      </c>
      <c r="B22" s="4" t="inlineStr">
        <is>
          <t xml:space="preserve"> </t>
        </is>
      </c>
      <c r="C22" s="6" t="n">
        <v>1054211</v>
      </c>
    </row>
    <row r="23">
      <c r="A23" s="4" t="inlineStr">
        <is>
          <t>Cash – Beginning of period</t>
        </is>
      </c>
      <c r="B23" s="4" t="inlineStr">
        <is>
          <t xml:space="preserve"> </t>
        </is>
      </c>
      <c r="C23" s="4" t="inlineStr">
        <is>
          <t xml:space="preserve"> </t>
        </is>
      </c>
    </row>
    <row r="24">
      <c r="A24" s="4" t="inlineStr">
        <is>
          <t>Cash – End of period</t>
        </is>
      </c>
      <c r="B24" s="4" t="inlineStr">
        <is>
          <t xml:space="preserve"> </t>
        </is>
      </c>
      <c r="C24" s="6" t="n">
        <v>1054211</v>
      </c>
    </row>
    <row r="25">
      <c r="A25" s="3" t="inlineStr">
        <is>
          <t>Supplemental cash flow information:</t>
        </is>
      </c>
    </row>
    <row r="26">
      <c r="A26" s="4" t="inlineStr">
        <is>
          <t>Offering costs included in accrued offering costs</t>
        </is>
      </c>
      <c r="B26" s="4" t="inlineStr">
        <is>
          <t xml:space="preserve"> </t>
        </is>
      </c>
      <c r="C26" s="4" t="inlineStr">
        <is>
          <t xml:space="preserve"> </t>
        </is>
      </c>
    </row>
    <row r="27">
      <c r="A27" s="3" t="inlineStr">
        <is>
          <t>Non-cash investing and financing activities:</t>
        </is>
      </c>
    </row>
    <row r="28">
      <c r="A28" s="4" t="inlineStr">
        <is>
          <t>Offering costs paid through promissory note</t>
        </is>
      </c>
      <c r="B28" s="4" t="inlineStr">
        <is>
          <t xml:space="preserve"> </t>
        </is>
      </c>
      <c r="C28" s="6" t="n">
        <v>44940</v>
      </c>
    </row>
    <row r="29">
      <c r="A29" s="4" t="inlineStr">
        <is>
          <t>Initial classification of Class A common stock subject to possible redemption</t>
        </is>
      </c>
      <c r="B29" s="4" t="inlineStr">
        <is>
          <t xml:space="preserve"> </t>
        </is>
      </c>
      <c r="C29" s="6" t="n">
        <v>235961710</v>
      </c>
    </row>
    <row r="30">
      <c r="A30" s="4" t="inlineStr">
        <is>
          <t>Change in value of Class A common stock subject to possible redemption</t>
        </is>
      </c>
      <c r="B30" s="4" t="inlineStr">
        <is>
          <t xml:space="preserve"> </t>
        </is>
      </c>
      <c r="C30" s="6" t="n">
        <v>-103910</v>
      </c>
    </row>
    <row r="31">
      <c r="A31" s="4" t="inlineStr">
        <is>
          <t>Subscription receivable</t>
        </is>
      </c>
      <c r="B31" s="6" t="n">
        <v>25000</v>
      </c>
      <c r="C31" s="4" t="inlineStr">
        <is>
          <t xml:space="preserve"> </t>
        </is>
      </c>
    </row>
    <row r="32">
      <c r="A32" s="4" t="inlineStr">
        <is>
          <t>Offering costs paid by Sponsor to satisfy the stock subscription receivable</t>
        </is>
      </c>
      <c r="B32" s="4" t="inlineStr">
        <is>
          <t xml:space="preserve"> </t>
        </is>
      </c>
      <c r="C32" s="6" t="n">
        <v>25000</v>
      </c>
    </row>
    <row r="33">
      <c r="A33" s="4" t="inlineStr">
        <is>
          <t>Deferred underwriting fee payable</t>
        </is>
      </c>
      <c r="B33" s="4" t="inlineStr">
        <is>
          <t xml:space="preserve"> </t>
        </is>
      </c>
      <c r="C33" s="5" t="n">
        <v>1064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0</t>
        </is>
      </c>
    </row>
    <row r="3">
      <c r="A3" s="3" t="inlineStr">
        <is>
          <t>Accounting Policies [Abstract]</t>
        </is>
      </c>
    </row>
    <row r="4">
      <c r="A4" s="4" t="inlineStr">
        <is>
          <t>DESCRIPTION OF ORGANIZATION AND BUSINESS OPERATIONS</t>
        </is>
      </c>
      <c r="B4" s="4" t="inlineStr">
        <is>
          <t>NOTE 1. DESCRIPTION OF ORGANIZATION
AND BUSINESS OPERATIONS FinTech Acquisition
Corp. V (the “Company”) is a blank check company incorporated in Delaware on April 22, 2019. The Company was formed
for the purpose of acquiring, through a merger, capital stock exchange, asset acquisition, stock purchase, reorganization or other
similar business transaction, one or more operating businesses or assets that the Company has not yet identified (a “Business
Combination”). The Company has neither engaged in any operations nor generated significant revenue to date. As of December 31,
2020, the Company had not commenced operations. All activity through December 31, 2020 relates to the Company’s formation,
the Initial Public Offering (as defined below), and, subsequent to the Initial Public Offering, identifying a target company for
a Business Combination. The registration statement
for the Company’s Initial Public Offering was declared effective on December 3, 2020. On December 8, 2020, the Company consummated
the Initial Public Offering of 25,000,000 units (the “Units” and, with respect to the Class A common stock included
in the Units sold, the “Public Shares”), which includes the partial exercise by the underwriters of their over-allotment
option in the amount of 3,200,000 Units, at $10.00 per Unit, generating gross proceeds of $250,000,000 which is described in Note
3. Simultaneously with
the closing of the Initial Public Offering, the Company consummated the sale of 640,000 units (the “Private Placement Units”)
at a price of $10.00 per Private Placement Unit in a private placement to FinTech Investor Holdings V, LLC, that closed simultaneously
with the Initial Public Offering, generating gross proceeds of $6,400,000, which is described in Note 4. The manager of FinTech
Investor Holdings V, LLC is Cohen Sponsor Interests V, LLC. Transaction costs
amounted to $15,461,590, consisting of $4,360,000 in cash underwriting fees, $10,640,000 of deferred underwriting fees and $461,590
of other offering costs. In addition, as of December 31, 2020, cash of $1,054,211 was held outside of the Trust Account (as defined
below) and is available for working capital purposes. Following the closing
of the Initial Public Offering on December 8, 2020, an amount of $250,000,000 ($10.00 per Unit) from the net proceeds of the sale
of the Units in the Initial Public Offering and the sale of the Private Placement Units was placed in a trust account (the “Trust
Account”) and invested in U.S. government securities, within the meaning of Section 2(a)(16) of the Investment Company
Act of 1940, as amended, or the Investment Company Act, with a maturity of 185 days or less, or in money market funds meeting
certain conditions under Rule 2a-7 of the Investment Company Act, which invest only in direct U.S. government treasury obligations,
until the earlier of: (i) the consummation of a Business Combination; (ii) the redemption of any Public Shares in connection
with a stockholder vote to amend the Company’s Amended and Restated Certificate of Incorporation (i) to modify the substance
or timing of the Company’s obligation to redeem 100% of its Public Shares if it does not complete an initial Business Combination
by December 8, 2022 (the “Combination Period”) or (ii) with respect to any other provisions relating to stockholders’
rights or pre-initial Business Combination activity; or (iii) the distribution of the Trust Account, as described below, except
that interest earned on the Trust Account can be released to pay the Company’s tax obligations, if the Company is unable
to complete an initial Business Combination within the Combination Period or upon any earlier liquidation of the Company. The Company’s
management has broad discretion with respect to the specific application of the net proceeds of the Initial Public Offering and
Private Placement Units, although substantially all of the net proceeds are intended to be applied generally toward consummating
a Business Combination. Nasdaq Capital Market (“NASDAQ”) rules provide that the Company’s initial Business Combination
must be with one or more target businesses that together have a fair market value equal to at least 80% of the balance in the Trust
Account (less any deferred underwriting commissions and taxes payable on interest earned) at the time of the signing a definitive
agreement in connection with a Business Combination. However, the Company will only complete a Business Combination if the post-Business
Combination company owns or acquires a majority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representative (as discussed in Note 6). There will be no redemption rights upon the completion of a Business
Combination with respect to the Company’s warrants. The Company will proceed
with a Business Combination only if the Company has net tangible assets of at least $5,000,001 upon such consummation of a Business
Combination and, if the Company seeks stockholder approval, a majority of the outstanding shares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FinTech Investor Holdings V, LLC and FinTech Masala Advisors
V, LLC (collectively, the “Sponsor”) and the Company’s officers and directors (together with the Sponsor, the
“Insiders”) have agreed to vote their Founder Shares (as defined in Note 5), the shares of Class A common stock
included in the Private Placement Units (the “Private Placement Shares”) and any Public Shares held by them in favor
of approving a Business Combination. The Company will have
until the expiration of the Combination Period to consummate its initial Business Combination. If the Company is unable to consummate
a Business Combination within the Combination Period, the Company will (i) cease all operations except for the purposes of
winding up of its affairs; (ii) distribute the aggregate amount then on deposit in the Trust Account, including any amounts
representing interest earned on the Trust Account not previously released to the Company to pay its franchise and income taxes
and up to $100,000 to pay dissolution expenses, pro rata to the public stockholders by way of redemption of the Public Shares (which
redemption would completely extinguish such holders’ rights as stockholders, including the right to receive further liquidation
distributions, if any); and (iii) as promptly as possible following such redemption, dissolve and liquidate the balance of
the Company’s net assets to its remaining stockholders, as part of its plan of dissolution and liquidation. The Company will also
provide its stockholders with the opportunity to redeem all or a portion of their Public Shares in connection with any stockholder
vote to approve an amendment to the Company’s amended and restated certificate of incorporation (i) that would modify
the substance or timing of the Company’s obligation to redeem 100% of Public Shares if it does not complete an initial Business
Combination within the Combination Period or (ii) with respect to any other provisions relating to stockholders’ rights
or pre-initial Business Combination activity. The stockholders will be entitled to redeem their shares for a pro rata portion of
the amount then on deposit in the Trust Account (initially approximately $10.00 per share, plus any pro rata interest earned on
the funds held in the Trust Account, net of taxes payable). The per-share amount to be distributed to stockholders who redeem their
shares will not be reduced by the deferred underwriting commissions the Company will pay to the representative (as discussed in
Note 6). There will be no redemption rights with respect to the Company’s warrants in connection with such a stockholder
vote to approve such an amendment to the Company’s amended and restated certificate of incorporation. Notwithstanding the
foregoing, the Company may not redeem shares in an amount that would cause its net tangible assets to be less than $5,000,001.
The Insiders have agreed to vote any Founder Shares, Private Placement Shares and any Public Shares held by them in favor of any
such amendment. The Insiders have agreed
to waive their redemption rights with respect to any Founder Shares and Private Placement Shares, as applicable, (i) in connection
with the consummation of a Business Combination, (ii) in connection with a stockholder vote to amend the Company’s Amended
and Restated Certificate of Incorporation (a) to modify the substance or timing of the Company’s obligation to redeem
100% of its Public Shares if it does not complete its initial Business Combination within the Combination Period or (b) with
respect to any other provisions relating to stockholders’ rights or pre-initial Business Combination activity, and (iii) if
the Company fails to consummate a Business Combination within the Combination Period. The Insiders have also agreed to waive their
redemption rights with respect to any Public Shares held by them in connection with the consummation of a Business Combination
and in connection with a stockholder vote to amend the Company’s Amended and Restated Certificate of Incorporation (i) to
modify the substance or timing of the Company’s obligation to redeem 100% of its Public Shares if it does not complete its
initial Business Combination within the Combination Period or (ii) with respect to any other provisions relating to stockholders’
rights or pre-initial Business Combination activity. However, the Insiders will be entitled to redemption rights with respect to
Public Shares if the Company fails to consummate a Business Combination or liquidates within the Combination Period. The representative
of the underwriters has agreed to waive its rights to deferred underwriting commissions held in the Trust Account in the event
the Company does not consumma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initial public offering price per Unit in the Initial Public Offering. Placing funds in the
Trust Account may not protect those funds from third party claims against the Company. Although the Company will seek to have all
vendors, service providers, prospective target businesses or other entities it engages (except for the Company’s independent
registered public accounting firm), execute agreements with the Company waiving any claim of any kind in or to any monies held
in the Trust Account, there is no guarantee that such persons will execute such agreements. FinTech Investor Holdings V, LLC has
agreed that it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it may not be able to satisfy those obligations should they arise. Notwithstanding the
foregoing redemption rights, if the Company seeks stockholder approval of its Business Combination and it does not conduct redemptions
in connection with its Business Combination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an aggregate of 15% or more of the shares sold in the Initial Public Offering. However, there
is no restriction on the Company’s stockholders’ ability to vote all of their shares for or against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have been prepared in accordance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substantially all of the assets held in the Trust Account were held in mutual funds which invest in U.S. Treasury Bills. Class A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0, 23,585,780 Class A common stock subject to
possible redemption is presented as temporary equity, outside of the stockholders’ equity section of the
Company’s balance sheet. Offering Costs Offering costs consist
of underwriting, legal, accounting and other expenses incurred through the Initial Public Offering that are directly related to
the Initial Public Offering. Offering costs amounting to $15,461,590 we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and 2019.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Loss Per Common Share Net loss per common
share is computed by dividing net income (loss) by the weighted average number of common shares outstanding for the period. The
Company has not considered the effect of warrants sold in the Initial Public Offering and private placement to purchase 8,333,334
shares of Class A common stock in the calculation of diluted income (loss) per share, since the exercise of the warrants are
contingent upon the occurrence of future events and the inclusion of such warrants would be anti-dilutive. The Company’s
statements of operations includes a presentation of loss per share for common shares subject to possible redemption in a manner
similar to the two-class method of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A and B non-redeemable common
stock is calculated by dividing the net loss, adjusted for income attributable to Class A redeemable common stock, net of applicable
franchise and income taxes, by the weighted average number of Class A and B non-redeemable common stock outstanding for the period.
Class A and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Year Ended For the Period from April 22, 2019 (Inception) Through December 31,
2020 2019
Redeemable Class A Common Stock
Numerator: Earnings allocable to Redeemable Class A Common Stock
Interest Income $ 1,576 $ —
Income and Franchise Tax (1,576 ) —
Net Earnings $ — $ —
Denominator: Weighted Average Redeemable Class A Common Stock
Redeemable Class A Common Stock, Basic and Diluted 25,000,000 —
Earnings/Basic and Diluted Redeemable Class A Common Stock $ 0.00 $ 0.00
Non-Redeemable Class B Common Stock
Numerator: Net Income (Loss) minus Redeemable Net Earnings
Net Income (Loss) $ (104,184 ) $ (1,425 )
Redeemable Net Earnings — —
Non-Redeemable Net Loss $ (104,184 ) $ (1,425 )
Denominator: Weighted Average Non-Redeemable Class A and Class B Common
Stock
Non-Redeemable Class B Common Stock, Basic and Diluted (1) 8,532,369 8,570,000
Loss/Basic and Diluted Non-Redeemable Class A and Class B Common
Stock $ (0.01 ) $ 0.00
(1) The weighted average non-redeemable common stock for the year ended December 31, 2020 includes the effect of 640,000 Private Units, which were issued in conjunction with the initial public offering on December 8, 2020. Concentration of Credit Risk Financial instruments
that potentially subject the Company to concentrations of credit risk consist of a cash account in a financial institution, which,
at times, may exceed the Federal Depository Insurance Corporation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As of December 31,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The fair value for trading securities is determined
using quoted market prices in active markets.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20:14:22Z</dcterms:created>
  <dcterms:modified xmlns:dcterms="http://purl.org/dc/terms/" xmlns:xsi="http://www.w3.org/2001/XMLSchema-instance" xsi:type="dcterms:W3CDTF">2021-03-29T20:14:22Z</dcterms:modified>
</cp:coreProperties>
</file>